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nvestment in Unconsolidated Af" sheetId="9" state="visible" r:id="rId9"/>
    <sheet xmlns:r="http://schemas.openxmlformats.org/officeDocument/2006/relationships" name="Unearned Revenue"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 in Unconsolidated 19" sheetId="19" state="visible" r:id="rId19"/>
    <sheet xmlns:r="http://schemas.openxmlformats.org/officeDocument/2006/relationships" name="Debt (Tables)" sheetId="20" state="visible" r:id="rId20"/>
    <sheet xmlns:r="http://schemas.openxmlformats.org/officeDocument/2006/relationships" name="Discontinued Operations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in Unconsolidated 27" sheetId="27" state="visible" r:id="rId27"/>
    <sheet xmlns:r="http://schemas.openxmlformats.org/officeDocument/2006/relationships" name="Investment in Unconsolidated 28" sheetId="28" state="visible" r:id="rId28"/>
    <sheet xmlns:r="http://schemas.openxmlformats.org/officeDocument/2006/relationships" name="Investment in Unconsolidated 29" sheetId="29" state="visible" r:id="rId29"/>
    <sheet xmlns:r="http://schemas.openxmlformats.org/officeDocument/2006/relationships" name="Unearned Revenue (Details Narra" sheetId="30" state="visible" r:id="rId30"/>
    <sheet xmlns:r="http://schemas.openxmlformats.org/officeDocument/2006/relationships" name="Debt (Details Narrative)" sheetId="31" state="visible" r:id="rId31"/>
    <sheet xmlns:r="http://schemas.openxmlformats.org/officeDocument/2006/relationships" name="Debt - Schedule of Fair Value o" sheetId="32" state="visible" r:id="rId32"/>
    <sheet xmlns:r="http://schemas.openxmlformats.org/officeDocument/2006/relationships" name="Stockholders' Equity (Details N"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 xmlns:r="http://schemas.openxmlformats.org/officeDocument/2006/relationships" name="Discontinued Operations - Sched"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27">
  <si>
    <t>Document and Entity Information - shares</t>
  </si>
  <si>
    <t>6 Months Ended</t>
  </si>
  <si>
    <t>Jun. 30, 2018</t>
  </si>
  <si>
    <t>Sep. 24, 2018</t>
  </si>
  <si>
    <t>Document And Entity Information</t>
  </si>
  <si>
    <t>Entity Registrant Name</t>
  </si>
  <si>
    <t>ALLIANCE BIOENERGY PLU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ALLM</t>
  </si>
  <si>
    <t>Document Fiscal Period Focus</t>
  </si>
  <si>
    <t>Q2</t>
  </si>
  <si>
    <t>Document Fiscal Year Focus</t>
  </si>
  <si>
    <t>Consolidated Balance Sheets (Unaudited) - USD ($)</t>
  </si>
  <si>
    <t>Dec. 31, 2017</t>
  </si>
  <si>
    <t>Current assets</t>
  </si>
  <si>
    <t>Cash and cash equivalents</t>
  </si>
  <si>
    <t>Prepaid expenses</t>
  </si>
  <si>
    <t>TOTAL CURRENT ASSETS</t>
  </si>
  <si>
    <t>Other assets</t>
  </si>
  <si>
    <t>Property and equipment, net of accumulated depreciation and amortization of $148,253 &amp; $219,228 at June 30, 2018 &amp; December 31, 2017, respectively</t>
  </si>
  <si>
    <t>Security deposits</t>
  </si>
  <si>
    <t>Capitalized costs</t>
  </si>
  <si>
    <t>Investment in and advances to unconsolidated affiliates</t>
  </si>
  <si>
    <t>TOTAL OTHER ASSETS</t>
  </si>
  <si>
    <t>TOTAL ASSETS</t>
  </si>
  <si>
    <t>Current liabilities</t>
  </si>
  <si>
    <t>Accounts payable and accrued liabilities</t>
  </si>
  <si>
    <t>Short Term Note Payable - Related party</t>
  </si>
  <si>
    <t>Short Term Note Payable - Other</t>
  </si>
  <si>
    <t>Convertible Debentures Payable - Other, net of discount of $128,608 at June 30, 2018 and $138,800 at December31, 2017</t>
  </si>
  <si>
    <t>Interest Payable - Related Party</t>
  </si>
  <si>
    <t>Interest Payable - Other</t>
  </si>
  <si>
    <t>Derivative liabilities</t>
  </si>
  <si>
    <t>Current liabilities of discontinued operations</t>
  </si>
  <si>
    <t>Unearned Revenue</t>
  </si>
  <si>
    <t xml:space="preserve"> </t>
  </si>
  <si>
    <t>TOTAL CURRENT LIABILITIES</t>
  </si>
  <si>
    <t>Long term liabilities</t>
  </si>
  <si>
    <t>Long term note payable - other</t>
  </si>
  <si>
    <t>Long term interest payable</t>
  </si>
  <si>
    <t>TOTAL LONG TERM LIABILITIES</t>
  </si>
  <si>
    <t>TOTAL LIABILITIES</t>
  </si>
  <si>
    <t>STOCKHOLDERS' EQUITY</t>
  </si>
  <si>
    <t>Preferred stock; $0.001 par value; 10,000,000 shares authorized; zero shares issued and outstanding</t>
  </si>
  <si>
    <t>Common stock; $0.001 par value; 500,000,000 shares authorized; 139,819,233 shares issued and outstanding at June 30, 2018 and 97,540.888 shares issued and outstanding at December 31, 2017</t>
  </si>
  <si>
    <t>Additional paid-in capital</t>
  </si>
  <si>
    <t>Accumulated deficit</t>
  </si>
  <si>
    <t>Total stockholders' equity</t>
  </si>
  <si>
    <t>Non-Controlling Interest</t>
  </si>
  <si>
    <t>TOTAL EQUITY</t>
  </si>
  <si>
    <t>TOTAL LIABILITIES AND STOCKHOLDERS' EQUITY</t>
  </si>
  <si>
    <t>Consolidated Balance Sheets (Unaudited) (Parenthetical) - USD ($)</t>
  </si>
  <si>
    <t>Statement of Financial Position [Abstract]</t>
  </si>
  <si>
    <t>Accumulated depreciation and amortization on property and equipment</t>
  </si>
  <si>
    <t>Convertible debentur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Jun. 30, 2017</t>
  </si>
  <si>
    <t>Income Statement [Abstract]</t>
  </si>
  <si>
    <t>Revenues</t>
  </si>
  <si>
    <t>Operating expense:</t>
  </si>
  <si>
    <t>Research and Development</t>
  </si>
  <si>
    <t>General and administrative</t>
  </si>
  <si>
    <t>Total operating expenses</t>
  </si>
  <si>
    <t>Loss from operations:</t>
  </si>
  <si>
    <t>Other expense:</t>
  </si>
  <si>
    <t>Impairment</t>
  </si>
  <si>
    <t>Loss on extinguishment of debt</t>
  </si>
  <si>
    <t>Equity loss in an unconsolidated affiliates</t>
  </si>
  <si>
    <t>Change in fair value of embedded derivative liability</t>
  </si>
  <si>
    <t>Interest expense - related party</t>
  </si>
  <si>
    <t>Interest expense - other</t>
  </si>
  <si>
    <t>Total other expense</t>
  </si>
  <si>
    <t>Loss from continuing operations:</t>
  </si>
  <si>
    <t>Discontinued operations:</t>
  </si>
  <si>
    <t>Loss from operations</t>
  </si>
  <si>
    <t>Loss on discontinued operations:</t>
  </si>
  <si>
    <t>Loss before provisions for income taxes</t>
  </si>
  <si>
    <t>Provisions for income taxes</t>
  </si>
  <si>
    <t>Net Loss</t>
  </si>
  <si>
    <t>Net loss per share:</t>
  </si>
  <si>
    <t>Basic EPS</t>
  </si>
  <si>
    <t>Diluted EPS</t>
  </si>
  <si>
    <t>Weighted average common shares outstanding</t>
  </si>
  <si>
    <t>Basic</t>
  </si>
  <si>
    <t>Consolidated Statements of Cash Flows (Unaudited) - USD ($)</t>
  </si>
  <si>
    <t>Cash flows from operating activities</t>
  </si>
  <si>
    <t>Net loss from continuing operations</t>
  </si>
  <si>
    <t>Net loss from discontinued operations</t>
  </si>
  <si>
    <t>Reconciliation of net loss to net cash used in operating activities</t>
  </si>
  <si>
    <t>Depreciation and amortization</t>
  </si>
  <si>
    <t>Non-cash compensation</t>
  </si>
  <si>
    <t>Capitalized Costs</t>
  </si>
  <si>
    <t>Extinguishment of debt</t>
  </si>
  <si>
    <t>Noncash interest expense</t>
  </si>
  <si>
    <t>Change in fair value of embedded derivative</t>
  </si>
  <si>
    <t>Stock based compensation</t>
  </si>
  <si>
    <t>Equity loss in unconsolidated affiliates</t>
  </si>
  <si>
    <t>Changes in operating assets and liabilities</t>
  </si>
  <si>
    <t>Accrued interest - other</t>
  </si>
  <si>
    <t>Issuance of common stock for debt</t>
  </si>
  <si>
    <t>Unearned Income</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Investment in and advance to an unconsolidated affiliate</t>
  </si>
  <si>
    <t>Net cash used in investing activities - continuing operations</t>
  </si>
  <si>
    <t>Cash flows from financing activities</t>
  </si>
  <si>
    <t>Proceeds from short-term note payable - related party</t>
  </si>
  <si>
    <t>Proceeds from issuance of Convertible Debt</t>
  </si>
  <si>
    <t>Net proceeds from issuance of common stock</t>
  </si>
  <si>
    <t>Payment of short-term note payable - related party</t>
  </si>
  <si>
    <t>Payment of Convertible Debt</t>
  </si>
  <si>
    <t>Net cash provided by financing activities - continuing operations</t>
  </si>
  <si>
    <t>Net (decrease) increase in cash and cash equivalents</t>
  </si>
  <si>
    <t>Cash and cash equivalent at beginning of the period</t>
  </si>
  <si>
    <t>Cash and cash equivalent at end of the period</t>
  </si>
  <si>
    <t>Cash paid during the period for</t>
  </si>
  <si>
    <t>Interest</t>
  </si>
  <si>
    <t>Taxes</t>
  </si>
  <si>
    <t>Supplemental schedule of non-cash activities</t>
  </si>
  <si>
    <t>Cashless conversion of warrants</t>
  </si>
  <si>
    <t>Warrants issued for future services</t>
  </si>
  <si>
    <t>Common stock issued for future services</t>
  </si>
  <si>
    <t>Rescinded common stock</t>
  </si>
  <si>
    <t>Conversion of convertible debenture to common stock</t>
  </si>
  <si>
    <t>Beneficial conversion</t>
  </si>
  <si>
    <t>Basis of Presentation</t>
  </si>
  <si>
    <t>Organization, Consolidation and Presentation of Financial Statements [Abstract]</t>
  </si>
  <si>
    <t>NOTE 1 – BASIS OF PRESENTATION The unaudited consolidated financial
statements of the Company present the financial position, results of operations, and cash flows of Alliance Bioenergy Plus, Inc.
and its wholly owned subsidiaries. All significant intercompany accounts and transactions have been eliminated. The accompanying
unaudited consolidated financial statements have been prepared in accordance with accounting principles generally accepted in the
United States (“GAAP”) for interim financial information and with the instructions to Form 10-Q and Regulation S-X
of the Securities Exchange Commission. In accordance with those rules and regulations certain information and footnote disclosures
normally included in comprehensive financial statements have been omitted pursuant to such rules and regulations. The consolidated
balance sheet as of December 31, 2017 derives from the audited financial statements at that date, but does not include all the
information and footnotes required by GAAP. These unaudited consolidated financial statements should be read in conjunction with
the audited financial statements and notes thereto included in the Company’s Annual Report on Form 10-K for the year ended
December 31, 2017. The unaudited consolidated financial
statements as of and for the six months ended June 30, 2018 and 2017, in the opinion of management, include all adjustments, consisting
only of normal recurring adjustments, necessary for a fair presentation of the Company’s financial condition and results
of operations. The results of operations for the six months ended June 30, 2018 and 2017 are not necessarily indicative of the
results to be expected for any other interim period or for the entire year.</t>
  </si>
  <si>
    <t>Going Concern</t>
  </si>
  <si>
    <t>NOTE 2 – GOING CONCERN The accompanying unaudited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revenue, has incurred losses since inception, has a working capital deficit
of $3,256,005 and may be unable to raise further equity. At June 30, 2018, the Company had incurred accumulated losses of $38,225,783
of which approximately $25,222,460 is non-cash, since its inception. The Company expects to incur significant additional liabilities
in connection with its start-up activities. The Company’s ability to continue as a going concern is dependent upon its ability
to obtain the necessary financing to meet its obligations and repay its liabilities when they become due and to generate sufficient
revenues from its operations to pay its operating expenses. These unaudited consolidated financial statements do not include any
adjustments related to the recoverability and classifications of recorded asset amounts, or amounts and classifications of liabilities
that might result from this uncertainty. There are no assurances that the Company will continue as a going concern. Management believes that the Company’s
future success is dependent upon its ability to achieve profitable operations, generate cash from operating activities and obtain
additional financing. There is no assurance that the Company will have the ability to obtain additional cash could have a material
adverse effect on its financial position, results of operations, and its ability to continue in existence. These unaudited consolidated
financial statements do not include any adjustments that might result from the outcome of this uncertainty The Company intends to raise additional
capital, sell licenses to its CTS technology and continue constructing its full-scale demonstration facility and purchase an ethanol
plant for production of cellulosic ethanol and other cellulosic bio-fuels, which, once operational, is expected to generate cash
flow in amounts sufficient to cover the Company’s operating expenses and debt service. Through its private offerings, the
Company raised $7,816,894 from inception through December 31, 2017 and an additional $400,200 in the six months ended June
30, 2018.</t>
  </si>
  <si>
    <t>Summary of Significant Accounting Policies</t>
  </si>
  <si>
    <t>Accounting Policies [Abstract]</t>
  </si>
  <si>
    <t>NOTE 3 – SUMMARY OF SIGNIFICANT
ACCOUNTING POLICIES Use of Estimates The preparation of the unaudit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unaudited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six months ended June 30, 2018, was valued on the date of issuance. The following assumptions were used in calculations
of the Black-Scholes option pricing models for warrant-based stock compensation issued in the six months ended June 30, 2018:
1/2/18 2/1/18 3/1/18 3/29/18 4/2/18 4/18/18 4/25/18 5/1/18 5/4/18 5/15/18 6/1/18
Risk-free interest rate 2.25 % 2.56 % 2.58 % 2.56 % 2.55 % 2.73 % 2.84 % 2.82 % 2.78 % 2.92 % 2.74 %
Expected life 5 years 5 years 5 years 5 years 5 years 5 years 5 years 5 years 5 years 5 years 5 years
Expected dividends 0 % 0 % 0 % 0 % 0 % 0 % 0 % 0 % 0 % 0 % 0 %
Expected volatility 133.20 % 141.65 % 146.21 % 147.73 % 147.73 % 150.31 % 149.86 % 149.69 % 149.50 % 149.64 % 153.19 %
ALLM common stock fair value $ 0.022 $ 0.029 $ 0.050 $ 0.037 $ 0.035 $ 0.038 $ 0.032 $ 0.032 $ 0.028 $ 0.029 $ 0.076 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 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 Research and Development The Company expenses all research and
development costs as incurred. For the periods ended June 30, 2018 and 2017, the amounts charged to research and development expenses
were $164,601 and $160,153 , respectively. Revenue Recognition The Company follows FASB ASC 606 “Revenue
Recognition” and recognizes revenue when it is realized or realizable and earned. The Company’s revenues will be derived
principally from the sales of licensing agreements, royalties and eventually corporate owned plants. However, no sales have occurred
through those revenue streams to date.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 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conversion option liability in determining the fair value using a Black-Scholes option-pricing
model with the following assumption inputs:
December 31, 2017 June 30, 2018
Annual dividend yield - -
Expected life (years) 0.50 – 0.10 0.10 – 0.37
Risk-free interest rate 1.04% - 0.98 % 1.70% - 1.93 %
Expected volatility 22% - 156 % 173% - 198 %
Fair Value Measurements at
December 31, 2017
Using Fair Value Hierarchy
Level 1 Level 2 Level 3
Liabilities
Embedded derivative liabilities – (Debenture) 234,754
Total $ 234,754
Fair Value Measurements at
June 30, 2018
Using Fair Value Hierarchy
Level 1 Level 2 Level 3
Liabilities
Embedded derivative liabilities – (Debenture) 90,000
Total $ 90,000 For the six months ended June 30, 2018,
the Company recognized a loss of $350,931 on the change in fair value of its derivative liabilities. At June 30, 2018, the Company
did not identify any other assets or liabilities that are required to be presented on the balance sheet at fair value in accordance
with ASC 825-10.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stment in Unconsolidated Affiliate</t>
  </si>
  <si>
    <t>Investments [Abstract]</t>
  </si>
  <si>
    <t>NOTE 4 – INVESTMENT IN UNCONSOLIDATED
AFFILIATE On December 26, 2013, AMG Renewables,
LLC, a Florida limited liability company (“AMG Renewables”), a wholly-owned subsidiary of the Company, acquired the
controlling interest (51%) in AMG Energy Group, LLC a Florida limited liability company (“AMG Energy”) from certain
related parties and subsequently acquired the remaining 49% in 2016.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results of AMG Renewables and AMG Energy are consolidated in the Company’s financial statements.
AMG Energy’s investment in Carbolosic is accounted for using the equity method of accounting. The following is a unaudited condensed
balance sheet of the unconsolidated affiliate as of June 30, 2018 and December 31, 2017 and a comparative statement of operations
for the six months ending June 30, 2018 and 2017. Condensed Balance Sheet of Non-Consolidated
Affiliate
(Unaudited)
30-Jun-18 31-Dec-17
ASSETS
Current Assets
Cash and cash equivalents $ 50 $ 100
Prepaid royalties 17,500 -
TOTAL ASSETS $ 17,550 $ 100
LIABILITIES AND STOCKHOLDERS EQUITY
Current Liabilities
Accounts payable and accrued liabilities $ 593,539 $ 629,681
Interest payable 72,034 56,679
Current notes payable 902,732 798,288
TOTAL CURRENT LIABILITIES $ 1,568,305 $ 1,484,648
STOCKHOLDER’S EQUITY
Accumulated deficit $ (1,550,755 ) $ (1,484,548 )
TOTAL EQUITY $ (1,550,755 ) $ (1,484,548 )
TOTAL LIABILITIES AND STOCKHOLDER’S EQUITY $ 17,550 $ 100 Unaudited Condensed Statement of Operations
of Non-Consolidated Affiliates
Six Months Ended Six Months Ended
30-Jun-18 30-Jun-17
Revenues $ - $ -
Operating Expenses
Royalties 35,000 35,000
General and administrative 15,852 146,506
Total operating expenses (50,852 ) (181,506 )
Other expenses
Interest expense 15,355 12,011
Total other expenses (15,355 ) (12,011 )
Loss from operations $ (66,207 ) $ (193,517 )</t>
  </si>
  <si>
    <t>Revenue Recognition and Deferred Revenue [Abstract]</t>
  </si>
  <si>
    <t>NOTE 5 – UNEARNED REVENUE In March 2018, the Company received
a $60,000 nonrefundable deposit for a 60-day extension for a license agreement. This payment is to be applied towards the license
agreement balance, if and when that agreement is finalized. As of June 30, 2018 the 60 day term has expired and the license agreement
does not exist. However, the Company is in negotiations with the party in the hopes that some deal can be put together when
the party has the financing in place.</t>
  </si>
  <si>
    <t>Debt</t>
  </si>
  <si>
    <t>Debt Disclosure [Abstract]</t>
  </si>
  <si>
    <t xml:space="preserve">NOTE 6 – DEBT Short Term Notes Payable - Related
Parties Throughout 2013, the Company issued
unsecured short-term notes payable to various related parties, including officers and directors of the Company, with a term of
one year, which had been extended through June 1, 2018. As of June 30, 2018, there was one consolidated note outstanding to Palm
Beach Energy Solutions, LLC. The note has an outstanding principal balance of $71,000 and bears interest at a rate of 5% per annum.
As of June 30, 2018, and December 31, 2017, the total interest accrued on the note was $17,921 and $16,146 respectively.
The note, although in default, was modified in the separation agreement with Daniel de Liege that it shall be repaid only out of
the profits of the company. In July 2016, the Company issued six
(6) short-term notes payable to related parties in conjunction with the Company’s acquisition of the remaining 49% of AMG
Energy Group. These notes have a value of $2,002,126 and accrue interest at a rate of six percent (6%) per annum. As of June 30,
2018, and December 31, 2017, the total interest accrued on the notes was $236,524 and $176,460 respectively. All of the notes were
due on August 4, 2017 and are currently in default. One of the notes is owed to Daniel de Liege and had a principal and interest
balance outstanding as of June 30, 2018 of $483,198 and $57,348, respectively.Within the separation agreement, it has been agreed
that it shall be repaid only out of the profits of the Company. In February 2018, the Company entered
into a short-term loan with Steven Sadaka, with a principal balance of $100,000 due and payable on May 1, 2018. The note does not
accrue interest, however the Company provided 2,000,000 inducement shares to secure the note. These inducement shares were valued
at $84,000 and are being amortized over the life of the note. The notes’ maturity date was been extended to 7/1/2018. The
Company is renegotiating the terms of this note. On May 15, 2018, the Company entered
into a short term loan with Christopher Jemapete , with a principal balance of $50,000 due and payable on 5/6/19. The note
carries an interest rate of 5% plus the company issued 1,250,000 inducement shares to secure the note. These inducement shares
were valued at $36,250 and are being amortized over the life of the note. Additionally, 1,000,000 warrants at $0.10 with a value
of $24,449. This note is being restructured as its terms are usurious. As of June 30, 2018 accrued interest on this note is $315. On May 15, 2018, the Company entered
into a short term loan with Pamela Jemapete , with a principal balance of $50,000 due and payable on 5/6/19. The note
carries an interest rate of 5% plus the company issued 1,250,000 inducement shares to secure the note. These inducement shares
were valued at $36,250 and are being amortized over the life of the note. Additionally, 1,000,000 warrants at $0.10 with a value
of $24,449. This note is being restructured as its terms are usurious. As of June 30, 2018 accrued interest on this note is $315. On May 15, 2018, the Company entered
into a short term loan with Steven Sadaka , with a principal balance of $25,000 due and payable on 5/10/19. The note carries
an interest rate of 5% plus the company issued 625,000 inducement shares to secure the note. These inducement shares were valued
at $18,125 and are being amortized over the life of the note. Additionally, 500,000 warrants at $0.10 with a value of $12,225.
This note has been restructured. As of June 30, 2018 accrued interest on this note is $157. On July 20, 2018, both parties agreed
to convert the note into an equity investment at 3 cents/share. Consequently, Steven Sadaka received 833,333 shares and this note
has been cancelled, along with any interest that might have been due. Short Term Notes Payable –
Other In July 2016, the Company issued a short-term
note payable to a third party in conjunction with the Company’s acquisition of the remaining 49% of AMG Energy Group. The
note has a principal balance of $96,570 and accrues interest at a rate of six percent (6%) per annum. As of June 30, 2018 and December
31, 2017, the total interest accrued on the note was $10,017 and $8,588 respectively. The note was due on August 4, 2017 and is
currently in default. Convertible Debt On April 25, 2016, the Company entered
into a 12-month convertible debenture with JMJ Financial with a principal balance of $555,556. The note carries a 10% one-time
interest charge, a 10% original issue discount, and a 75% warrant coverage of the amount funded, totaling an aggregate value of
$416,666. The note may only be paid up to 98% of the balance due within the first 180 days at a 30% premium. After 180 days, the
note cannot be repaid without the holder’s consent. The note is convertible after 180 days at a 25% discount to the lowest
trade price in the preceding 10 trading days. Per the warrant coverage feature, the Company issued the investor 1,388,886 warrants
with a 5-year term and a cashless exercise price equal to the lesser of $0.30 per share or the lowest trade price in the 10 preceding
trading days. The warrant agreement also contains a down-round ratchet provision allowing the holder to increase its warrant count.
The number of warrants to issue is calculated by dividing the aggregate value by the lower of $0.30 or the lowest trade price in
the 10 preceding trading days. As of December 31, 2017, JMJ Financial has converted $466,080 into 3,670,000 shares of common stock.
In addition, JMJ Financial has exercised its warrant agreement ratchet rights, resulting in 3,067,668 warrants outstanding. As
of December 31, 2017, the holder had exercised warrants to purchase 11,043 of Company common stock and exercised its cashless conversion
feature on the remaining warrants resulting in 1,340,201 shares of common stock issued. As of June 30, 2018, and December 31, 2017,
the conversion feature of this debenture carries a derivative liability of $40,000 and $20,000 respectively. On April 24, 2018
and May 24, 2018 the company repaid $30,000 and $30,000 against the principal of this note leaving a principal balance of $34,444
which continues to accrue interest. As of June 30, 2018 the accrued interest on this note is $56,184. This note is currently in
default and is accruing compounding quarterly interest at a rate of eighteen percent (18%) per annum. This note is currently under
a lock up / trickle out agreement. In April 2017, the Company entered into
a convertible debenture with Auctus Fund, LLC with a principal balance of $117,750 due and payable on or before December 22, 2017.
The note carries an original issue discount of $17,750, accrues interest at a rate of 12% per annum and is convertible into the
Company’s common stock at a 50% discount on the lowest trading price during the twenty-five trading days prior to conversion,
after 180 days, in whole or in part at the option of the holder. The note also carries a prepayment penalty, adjusting after 90
days to a maximum of 135% of the then outstanding principal and interest balance due, if the note is paid back within the first
180 days. In the year ended December 31, 2017, principal in the amount of $103,150 converted into 2,200,000 shares of common stock
and in the three months ended March 31, 2018, the remaining principal and interest balance of $41,775 converted into 4,016,356
shares of common stock. This note has been fully converted. In April 2017, the Company entered into
a convertible debenture with EMA Financial, LLC with a principal balance of $150,000 due and payable on or before March 15, 2018.
The note carries an original issue discount of $28,000, accrues interest at a rate of 10% per annum and is convertible into the
Company’s common stock at a 35% discount on the lowest trading price during the 15 trading days prior to conversion, after
180 days, in whole or in part at the option of the holder. The note also carries a prepayment penalty, adjusting after 90 days
to a maximum of 130% of the then outstanding principal and interest balance due, if the note is paid back within the first 180
days. In the year ended December 31, 2017, principal in the amount of $125,641 converted into 3,750,000 shares of common stock
and in the three months ended March 31, 2018, the remaining principal and interest balance of $35,962 converted into 3,706,178
shares of common stock. This note has been fully converted. In May 2017, the Company entered into
a convertible debenture with Crown Bridge Partners, LLC with a principal balance of $58,000 due and payable on or before May 4,
2018. The note carries an original issue discount of $9,500, accrues interest at a rate of 10% per annum and is convertible into
the Company’s common stock at a 40% discount on the lowest trading price during the ten trading days prior to conversion,
after 180 days, in whole or in part at the option of the holder. The note also carries a prepayment penalty, adjusting every 30
days to a maximum of 135% of the then outstanding principal and interest balance due, if the note is paid back within the first
180 days. In the year ended December 31, 2017, principal in the amount of $38,124 converted into 1,710,000 shares of common stock
and in the three months ended March 31, 2018, the remaining principal and interest balance of $26,538 converted into 2,323,040
shares of common stock. This note has been fully converted. In July 2017, the Company entered into
a convertible debenture with Lucas Hoppel, with a principal balance of $110,000 due and payable on January 15, 2018. The note carries
an 8% one-time interest charge, a $10,000 original issue discount and a 35% conversion discount to the lowest trade price in the
prior twenty-five trading days, after 180 days, in whole or in part at the option of the holder. In addition, the Company provided
150,000 inducement shares to secure the note, and may have to provide additional shares on the note’s 6-month anniversary
if the Company’s share price declines. These inducement shares were valued at $54,000 and are being amortized over
the life of the note. The note can be repaid, without prepayment penalties, within the first 90 days. Thereafter, the note will
incur a 120% prepayment penalty of the then outstanding principal and interest due. In the three months ended March 31, 2018, the
Company issued 2,040,600 shares of common stock due to a decline in the Company’s share price at the note’s 6-month
anniversary date. Concurrently, the full principal and interest balance of $118,800 converted into 7,239,171 shares of common stock.
This note has been fully converted. In July 2017, the Company entered into
a convertible debenture with Power Up Lending Group, Ltd. with a principal balance of $153,000 due and payable on or before April
30, 2018. The note carries an original issue discount of $3,000 and accrues interest at a rate of 8% per annum and is convertible
into the Company’s common stock at a 39% discount on the average of the lowest three trading prices during the ten trading
days prior to conversion, after 180 days, in whole or in part at the option of the holder. The note also carries a prepayment penalty,
adjusting every 30 days to a maximum of 130% of the then outstanding principal and interest balance due, if the note is paid back
within the first 180 days. In January 2018, the Company paid the debenture in full with a payment of $206,267, which represented
a principal payment of $153,000 and $53,267 in interest and penalties. There is a zero balance left on this note. In August 2017, the Company entered
into a convertible debenture with Crown Bridge Partners, LLC with a principal balance of $58,000 due and payable on or before August
2, 2018. The note carries an original issue discount of $7,000, accrues interest at a rate of 10% per annum and is convertible
into the Company’s common stock at a 40% discount on the lowest trading price during the ten trading days prior to conversion,
after 180 days, in whole or in part at the option of the holder. The note also carries a prepayment penalty, adjusting every 30
days to a maximum of 135% of the then outstanding principal and interest balance due, if the note is paid back within the first
180 days. In January 2018, the Company paid the debenture in full with a payment of $80,890, which represented a principal payment
of $58,000 and $22,890 in interest and penalties. In November 2017, the Company entered
into a convertible debenture with Lucas Hoppel, with a principal balance of $143,000 due and payable on May 30, 2018. The note
carries an 8% one-time interest charge, a $13,000 original issue discount and a 35% conversion discount to the lowest trade price
in the prior twenty-five trading days, after 180 days, in whole or in part at the option of the holder. In addition, the Company
provided 500,000 inducement shares to secure the note, and provided an additional 916,096 shares due to the Company’s share
price decline. These inducement shares were valued at $39,500 and are being amortized over the life of the note. The
note can be repaid, without prepayment penalties, within the first 90 days. Thereafter, the note will incur a 120% prepayment penalty
of the then outstanding principal and interest due. In May 2018, the company made two principal payments totaling $40,000. The
note went into default on June 1, 2018 and incurred a 40% penalty of the outstanding balance immediately prior to the default event.
Now the balance due including default penalty is $160,216. The Company is in negotiation with Hoppel on this note. In December 2017, the Company entered
into a convertible debenture with Power Up Lending Group, Ltd. with a principal balance of $63,000 due and payable on or before
September 30, 2018. The note carries an original issue discount of $3,000 and accrues interest at a rate of 8% per annum and is
convertible into the Company’s common stock at a 39% discount on the average of the lowest three trading prices during the
ten trading days prior to conversion, after 180 days, in whole or in part at the option of the holder. The note also carries a
prepayment penalty, adjusting every 30 days to a maximum of 130% of the then outstanding principal and interest balance due, if
the note is paid back within the first 180 days. Power Up Lending Group, Ltd. has filed suit against the Company in the US District
Court Eastern District of New York for breach of contract. The Company has filed a motion to dismiss. As of June 30, 2018 the principal
balance owed was $63,000 and interest due was $3,543. In January 2018, the Company entered
into a convertible debenture with Power Up Lending Group, Ltd. with a principal balance of $128,000 due and payable on or before
October 20, 2018. The note accrues interest at a rate of eight percent (8.0%) per annum and is convertible into the Company’s
common stock at a 39% discount, after 180 days, in whole or in part at the option of the holder. The note also carried a prepayment
penalty, adjusting every 30 days to a maximum of one hundred thirty percent (130%) of the then outstanding principal and interest
balance due, if the note is paid back within the first one hundred eighty (180) days. Power Up Lending Group, Ltd. has filed suit
against the Company in the US District Court Eastern District of New York for breach of contract. The Company has filed a motion
to dismiss. As of June 30, 2018 the outstanding principal and interest were $128,000 and $4,797. In February 2018, the Company entered
into a convertible debenture with Crown Bridge Partners, LLC with a principal balance of $58,000 due and payable on or before February
2, 2019. The note carries an original issue discount of $7,000, accrues interest at a rate of 10% per annum and is convertible
into the Company’s common stock at a 40% discount on the lowest trading price during the ten trading days prior to conversion,
after 180 days, in whole or in part at the option of the holder. The note also carries a prepayment penalty, adjusting every 30
days to a maximum of 135% of the then outstanding principal and interest balance due, if the note is paid back within the first
180 days. As of June 30, 2018 the accrued interest was $2,352. On July 31, 2018, reached a settlement agreement paying $25,000
to settle this debt in its entirety. In February 2018, the Company entered
into a convertible debenture with Lucas Hoppel, with a principal balance of $165,000 due and payable on September 21, 2018. The
note carries an 8% one-time interest charge, a $15,000 original issue discount and a 40% conversion discount to the lowest trade
price in the prior twenty-five trading days, after 180 days, in whole or in part at the option of the holder. In addition, the
Company provided 500,000 inducement shares to secure the note. These inducement shares were valued at $14,500 and are being
amortized over the life of the note. The note can be repaid, without prepayment penalties, within the first 90 days. Thereafter,
the note will incur a 120% prepayment penalty of the then outstanding principal and interest due. The Note went into default on
June 1, 2018, through a cross default provision with another Note to Hoppel, and incurred a 40% penalty of the outstanding balance
immediately prior to the default event. Now the balance due, including default penalty, is $249,480. The Company is in negotiation
with Hoppel on this note. In April 2018, the Company entered into
a convertible note with JMJ Financial, with a principal balance of $55,556 due and payable on 4/16/20. The note carries a one-time
interest charge of 12% or $6,667, original issue discount, and is convertible into the company’s stock on October 13, 2018.
The note also contains a prepayment penalty within 90 days of 120% or 140% between days 91-180 outstanding. Derivative Liabilities The embedded conversion features of
the above convertible notes payable contain discounted conversion prices and should be recognized as derivative instruments. Such
embedded conversion features should be bifurcated and accounted for at fair value. As of the six months ended June 30, 2018 and
the year ended December 31, 2017, the Company had a derivative liability balance of $90,000 and $234,754, respectively. The Company
uses the Black-Scholes option-pricing model to calculate derivate liability.
Fair Value of Embedded Derivative Liabilities:
December 31, 2016 $ 914,000
Addition 656,119
Converted (2,189,373 )
Change in fair value 854,008
As of December 31, 2017 $ 234,754
Addition 63,000
Converted (558,685 )
Changes in fair value 350,931
As of June 30, 2018 $ 90,000 </t>
  </si>
  <si>
    <t>Stockholders' Equity</t>
  </si>
  <si>
    <t>Equity [Abstract]</t>
  </si>
  <si>
    <t>NOTE 7 – STOCKHOLDERS’
EQUITY The total number of shares of capital
stock, which the Company has authority to issue, is 510 million, 500 million of which are designated as common stock at $0.001
par value (the “Common Stock”) and 10 million of which are designated as preferred stock par value $0.001 (the “Preferred
Stock”). As of June 30, 2018, the Company had 139,819,233 shares of Common Stock issued and outstanding and no
shares of Preferred Stock were issued.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 Company has yet to designate any rights, preferences and privileges for any of its authorized Preferred Stock. In January 2018, The Company commenced
a new offering of units valued at $0.03 per share. Each unit consists of one share of common stock. In the six months ended June
30, 2018, the Company has sold 13,340,000 units for aggregate proceeds of $400,200. In the six months ended June 30, 2018,
the Company issued an aggregate of 60,000 shares of its common stock for services valued at $2,435. In the six months ended June 30, 2018,
the Company issued an aggregate of 5,625,000 shares of common stock valued at $189,125 as inducements to secure debt notes. In the six months ended June 30, 2018,
the Company issued an aggregate of 2,956,696 true up shares related to inducements to secure debt notes. These were valued at $116,353
at the time of issuance. In the six months ended June 30, 2018,
principal and interest in the amount of $283,075 was converted into 20,046,649 shares of common stock. The company assesses
the value of the beneficial conversion feature of its convertible debt by determining the intrinsic value of such conversion, under
ASC 470, at the time of issuance. At the time of issuance of the convertible debt instruments set out above, the fair value of
the stock was greater than the conversion price, and therefore a total value of $457,582 was attributed to the beneficial conversion
features. In the six months ended June 30, 2018,
the Company issued an aggregate of 110,000 warrants for services. Using a Black-Scholes asset-pricing model, these warrants were
valued at $3,194. These warrant agreements have terms of five years with exercise prices $0.25 per share. In the six months ended June 30, 2018,
the Company issued options under its Employee &amp; Directors Stock Option Plan to purchase an aggregate of 2,304,942 shares of
common stock for a period of five years at an exercise price ranging from $0.03 to $0.05. Using a Black-Scholes asset-pricing model,
these agreements were valued at $70,925. In the six months ended June 30, 2018,
168,184 options under the Employee &amp; Director Stock Option Plan expired. In addition, 1,230,101 Class A and 1,230,101 Class
B warrants also expired. Moreover, 1,050,000 other warrants expired. In the separation agreement made with
the ex-CEO Daniel de Liege, 250,000 Employee Stock Options were cancelled. Additionally, 1,000,000 Employee Stock Options were
cancelled from a former employee in accord with the rules of the Employee Stock Option Plan. On June 1, 2018, 250,000 shares were
issued to Daniel de Liege in accord with his separation agreement that had a value of $18,575 on that date.</t>
  </si>
  <si>
    <t>Commitments and Contingencies</t>
  </si>
  <si>
    <t>Commitments and Contingencies Disclosure [Abstract]</t>
  </si>
  <si>
    <t>NOTE 8 - COMMITMENTS AND CONTINGENCIES Lease The Company has leased office space
pursuant to a lease for a period of 36 months from August 5, 2015, through July 31, 2018. Annual rent commenced at approximately
$48,925 per annum and increases on a year-to-year basis by 3% over the base year. In addition, the Company is obligated to pay
an amount equal to 3.76% of the operating expenses of the building together with sales tax on all amounts. EK Laboratories leases office and warehouse
space in Royal Palm Beach, FL, which serves as the Company’s research and demonstration facility. The lease period is for
thirty-six (36) months from December 1, 2017 through December 30, 2020 . Annual rent commences at approximately $32,400
per annum and increases on a year-to-year basis by three percent (3.0%) over the prior year. Rent expense for the six months ended
June 30, 2018 and June 30, 2017 were $50,952 and $64,162 respectively. For the three months ended June 30, 2018 and
June 30, 2017 rent expense was $20,555 and $32,091.</t>
  </si>
  <si>
    <t>Related Party Transactions</t>
  </si>
  <si>
    <t>Related Party Transactions [Abstract]</t>
  </si>
  <si>
    <t>NOTE 9 – RELATED PARTY TRANSACTIONS Related Transactions
1. Short-term notes payable and convertible notes issued to related parties are described in NOTE 6.
2. In December 2017, EK Laboratories rented office and warehouse space from Royal Palm Dev I, LLC, a company owned by a shareholder with greater than 10% ownership of the Company. Rent payments for this lease began in January 2018 and are $2,700 per month.</t>
  </si>
  <si>
    <t>Discontinued Operations</t>
  </si>
  <si>
    <t>Discontinued Operations and Disposal Groups [Abstract]</t>
  </si>
  <si>
    <t xml:space="preserve">NOTE 10 – DISCONTINUED OPERATIONS On September 1, 2014, the Company decided
to focus on its renewable energy holdings and future energy technologies, and to divest itself of its entertainment-related assets
and subsidiaries. The Company made this decision because the entertainment business was no longer commercially viable, whereas
the energy business represented a better economic opportunity. Specifically, the Board decided to discontinue operations of its
entertainment-related subsidiaries, including but not limited to: Prelude Pictures Entertainment, LLC; AMG Live, LLC; AMG Restaurant
Operations, LLC (including The New York Sandwich Co.); AMG Music, LLC; AMG Releasing, LLC; and AMG Television, LLC. Below is a reconciliation of the total
assets and liabilities of the discontinued operations, which are presented separately on the balance sheet.
June 30, 2018 December 31, 2017
Carrying amounts of major classes of assets included as part of discontinued operations
Prepaid expenses - -
Total assets of the discontinued operation $ - $ -
Carrying amounts of major classes of liabilities included as part of discontinued operations
Accounts payable and accrued liabilities 36,148 36,148
Total liabilities of the discontinued operation $ 36,148 $ 36,148 </t>
  </si>
  <si>
    <t>Subsequent Events</t>
  </si>
  <si>
    <t>Subsequent Events [Abstract]</t>
  </si>
  <si>
    <t>NOTE 11 – SUBSEQUENT EVENTS The Company evaluated subsequent events
through the date the financial statements were available to be issued. Based on this evaluation, the Company identified the following
subsequent events: The Company has been sued by Porter,
Levay and Rose, Inc . for the outstanding principal of $84,994 and interest accrued. On August 16, 2018 the Company agreed
to settle this debt for $30,000. This amount will be made in three payments: $15,000 on September 15, 2018, $7,500 on October 15,
2018 and $7,500 on November 15, 2018. On July 6, 2018, the Company cancelled
9,338,737 stock options that were issued in lieu of salary accrued for in 2017. On July 18, 2018, the Company’s
former Controller, who was terminated for cause is suing the Company for $2,694,577. The Company is in process of providing a response
to this complaint. On July 20,2018 625,000 inducement shares
were cancelled. On August 23, 2018 150,000 shares of
common stock were issued to a board member for services. On September 18, 2018 the Company cancelled
12,739,976 warrants issued to related parties in 2017. Subsequent to June 30, 2018 the Company
has issued 9,366,666 of its common stock for $281,000.</t>
  </si>
  <si>
    <t>Summary of Significant Accounting Policies (Policies)</t>
  </si>
  <si>
    <t>Use of Estimates</t>
  </si>
  <si>
    <t>Use of Estimates The preparation of the unaudit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unaudited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Cash and Cash Equivalents</t>
  </si>
  <si>
    <t>Cash and Cash Equivalents All highly liquid investments with
maturities of three months or less at the date of purchase are considered to be cash equivalents.</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t>
  </si>
  <si>
    <t>Stock-based Compensation Valuation Methodology</t>
  </si>
  <si>
    <t xml:space="preserve">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six months ended June 30, 2018, was valued on the date of issuance. The following assumptions were used in calculations
of the Black-Scholes option pricing models for warrant-based stock compensation issued in the six months ended June 30, 2018:
1/2/18 2/1/18 3/1/18 3/29/18 4/2/18 4/18/18 4/25/18 5/1/18 5/4/18 5/15/18 6/1/18
Risk-free interest rate 2.25 % 2.56 % 2.58 % 2.56 % 2.55 % 2.73 % 2.84 % 2.82 % 2.78 % 2.92 % 2.74 %
Expected life 5 years 5 years 5 years 5 years 5 years 5 years 5 years 5 years 5 years 5 years 5 years
Expected dividends 0 % 0 % 0 % 0 % 0 % 0 % 0 % 0 % 0 % 0 % 0 %
Expected volatility 133.20 % 141.65 % 146.21 % 147.73 % 147.73 % 150.31 % 149.86 % 149.69 % 149.50 % 149.64 % 153.19 %
ALLM common stock fair value $ 0.022 $ 0.029 $ 0.050 $ 0.037 $ 0.035 $ 0.038 $ 0.032 $ 0.032 $ 0.028 $ 0.029 $ 0.076 </t>
  </si>
  <si>
    <t>Accounting and Reporting of Discontinued Operations</t>
  </si>
  <si>
    <t>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si>
  <si>
    <t>Property and Equipment</t>
  </si>
  <si>
    <t>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t>
  </si>
  <si>
    <t>Research and Development The Company expenses all research and
development costs as incurred. For the periods ended June 30, 2018 and 2017, the amounts charged to research and development expenses
were $164,601 and $160,153 , respectively.</t>
  </si>
  <si>
    <t>Revenue Recognition</t>
  </si>
  <si>
    <t>Revenue Recognition The Company follows FASB ASC 606 “Revenue
Recognition” and recognizes revenue when it is realized or realizable and earned. The Company’s revenues will be derived
principally from the sales of licensing agreements, royalties and eventually corporate owned plants. However, no sales have occurred
through those revenue streams to date.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t>
  </si>
  <si>
    <t>Convertible Instruments</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Accounting for Derivative Instruments</t>
  </si>
  <si>
    <t>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t>
  </si>
  <si>
    <t>Common Stock Purchase Warrants and Other Derivative Financial Instruments</t>
  </si>
  <si>
    <t>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t>
  </si>
  <si>
    <t>Investments in Non-consolidated Affiliates</t>
  </si>
  <si>
    <t>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t>
  </si>
  <si>
    <t>Impairment of Long Lived Assets</t>
  </si>
  <si>
    <t>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Profit (Loss) Per Common Share</t>
  </si>
  <si>
    <t>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conversion option liability in determining the fair value using a Black-Scholes option-pricing
model with the following assumption inputs:
December 31, 2017 June 30, 2018
Annual dividend yield - -
Expected life (years) 0.50 – 0.10 0.10 – 0.37
Risk-free interest rate 1.04% - 0.98 % 1.70% - 1.93 %
Expected volatility 22% - 156 % 173% - 198 %
Fair Value Measurements at
December 31, 2017
Using Fair Value Hierarchy
Level 1 Level 2 Level 3
Liabilities
Embedded derivative liabilities – (Debenture) 234,754
Total $ 234,754
Fair Value Measurements at
June 30, 2018
Using Fair Value Hierarchy
Level 1 Level 2 Level 3
Liabilities
Embedded derivative liabilities – (Debenture) 90,000
Total $ 90,000 For the six months ended June 30, 2018,
the Company recognized a loss of $350,931 on the change in fair value of its derivative liabilities. At June 30, 2018, the Company
did not identify any other assets or liabilities that are required to be presented on the balance sheet at fair value in accordance
with ASC 825-10.</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Schedule of Black-Scholes Option Pricing Models for Warrant-based Stock Compensation</t>
  </si>
  <si>
    <t xml:space="preserve">The following assumptions were used
in calculations of the Black-Scholes option pricing models for warrant-based stock compensation issued in the six months ended
June 30, 2018:
1/2/18 2/1/18 3/1/18 3/29/18 4/2/18 4/18/18 4/25/18 5/1/18 5/4/18 5/15/18 6/1/18
Risk-free interest rate 2.25 % 2.56 % 2.58 % 2.56 % 2.55 % 2.73 % 2.84 % 2.82 % 2.78 % 2.92 % 2.74 %
Expected life 5 years 5 years 5 years 5 years 5 years 5 years 5 years 5 years 5 years 5 years 5 years
Expected dividends 0 % 0 % 0 % 0 % 0 % 0 % 0 % 0 % 0 % 0 % 0 %
Expected volatility 133.20 % 141.65 % 146.21 % 147.73 % 147.73 % 150.31 % 149.86 % 149.69 % 149.50 % 149.64 % 153.19 %
ALLM common stock fair value $ 0.022 $ 0.029 $ 0.050 $ 0.037 $ 0.035 $ 0.038 $ 0.032 $ 0.032 $ 0.028 $ 0.029 $ 0.076 </t>
  </si>
  <si>
    <t>Schedule of Fair Value Assumption Inputs</t>
  </si>
  <si>
    <t>The Company used Level 3 inputs for
its valuation methodology for the conversion option liability in determining the fair value using a Black-Scholes option-pricing
model with the following assumption inputs:
December 31, 2017 June 30, 2018
Annual dividend yield - -
Expected life (years) 0.50 – 0.10 0.10 – 0.37
Risk-free interest rate 1.04% - 0.98 % 1.70% - 1.93 %
Expected volatility 22% - 156 % 173% - 198 %</t>
  </si>
  <si>
    <t>Schedule of Fair Value Measured on Recurring Basis</t>
  </si>
  <si>
    <t xml:space="preserve">Fair Value Measurements at
December 31, 2017
Using Fair Value Hierarchy
Level 1 Level 2 Level 3
Liabilities
Embedded derivative liabilities – (Debenture) 234,754
Total $ 234,754
Fair Value Measurements at
June 30, 2018
Using Fair Value Hierarchy
Level 1 Level 2 Level 3
Liabilities
Embedded derivative liabilities – (Debenture) 90,000
Total $ 90,000 </t>
  </si>
  <si>
    <t>Investment in Unconsolidated Affiliate (Tables)</t>
  </si>
  <si>
    <t>Schedule of Condensed Balance Sheet of Non-consolidated Affiliates</t>
  </si>
  <si>
    <t xml:space="preserve">Condensed Balance Sheet of Non-Consolidated
Affiliate
(Unaudited)
30-Jun-18 31-Dec-17
ASSETS
Current Assets
Cash and cash equivalents $ 50 $ 100
Prepaid royalties 17,500 -
TOTAL ASSETS $ 17,550 $ 100
LIABILITIES AND STOCKHOLDERS EQUITY
Current Liabilities
Accounts payable and accrued liabilities $ 593,539 $ 629,681
Interest payable 72,034 56,679
Current notes payable 902,732 798,288
TOTAL CURRENT LIABILITIES $ 1,568,305 $ 1,484,648
STOCKHOLDER’S EQUITY
Accumulated deficit $ (1,550,755 ) $ (1,484,548 )
TOTAL EQUITY $ (1,550,755 ) $ (1,484,548 )
TOTAL LIABILITIES AND STOCKHOLDER’S EQUITY $ 17,550 $ 100 </t>
  </si>
  <si>
    <t>Schedule of Condensed Statement of Operations of Non-consolidated Affiliates</t>
  </si>
  <si>
    <t>Unaudited Condensed Statement of Operations
of Non-Consolidated Affiliates
Six Months Ended Six Months Ended
30-Jun-18 30-Jun-17
Revenues $ - $ -
Operating Expenses
Royalties 35,000 35,000
General and administrative 15,852 146,506
Total operating expenses (50,852 ) (181,506 )
Other expenses
Interest expense 15,355 12,011
Total other expenses (15,355 ) (12,011 )
Loss from operations $ (66,207 ) $ (193,517 )</t>
  </si>
  <si>
    <t>Debt (Tables)</t>
  </si>
  <si>
    <t>Schedule of Fair Value of Embedded Derivative Liabilities</t>
  </si>
  <si>
    <t xml:space="preserve">The Company uses the Black-Scholes option-pricing
model to calculate derivate liability.
Fair Value of Embedded Derivative Liabilities:
December 31, 2016 $ 914,000
Addition 656,119
Converted (2,189,373 )
Change in fair value 854,008
As of December 31, 2017 $ 234,754
Addition 63,000
Converted (558,685 )
Changes in fair value 350,931
As of June 30, 2018 $ 90,000 </t>
  </si>
  <si>
    <t>Discontinued Operations (Tables)</t>
  </si>
  <si>
    <t>Schedule of Disposal Groups, Including Discontinued Operations, Income Statement, Balance Sheet Disclosures</t>
  </si>
  <si>
    <t xml:space="preserve">Below is a reconciliation of the total assets
and liabilities of the discontinued operations, which are presented separately on the balance sheet.
June 30, 2018 December 31, 2017
Carrying amounts of major classes of assets included as part of discontinued operations
Prepaid expenses - -
Total assets of the discontinued operation $ - $ -
Carrying amounts of major classes of liabilities included as part of discontinued operations
Accounts payable and accrued liabilities 36,148 36,148
Total liabilities of the discontinued operation $ 36,148 $ 36,148 </t>
  </si>
  <si>
    <t>Going Concern (Details Narrative) - USD ($)</t>
  </si>
  <si>
    <t>69 Months Ended</t>
  </si>
  <si>
    <t>75 Months Ended</t>
  </si>
  <si>
    <t>Working capital deficit</t>
  </si>
  <si>
    <t>Accumulated losses</t>
  </si>
  <si>
    <t>Non-cash transaction amount</t>
  </si>
  <si>
    <t>Proceeds from issuance of stock</t>
  </si>
  <si>
    <t>Summary of Significant Accounting Policies (Details Narrative) - USD ($)</t>
  </si>
  <si>
    <t>Research and development expenses</t>
  </si>
  <si>
    <t>Change in fair value of derivative liabilities</t>
  </si>
  <si>
    <t>Minimum [Member]</t>
  </si>
  <si>
    <t>Property and equipment useful lives</t>
  </si>
  <si>
    <t>5 years</t>
  </si>
  <si>
    <t>Maximum [Member]</t>
  </si>
  <si>
    <t>7 years</t>
  </si>
  <si>
    <t>Summary of Significant Accounting Policies - Schedule of Black-Scholes Option Pricing Models for Warrant-based Stock Compensation (Details) - Warrant [Member]</t>
  </si>
  <si>
    <t>Jun. 30, 2018$ / shares</t>
  </si>
  <si>
    <t>01/02/18 [Member]</t>
  </si>
  <si>
    <t>Warrant Based Stock Compensation [Line Items]</t>
  </si>
  <si>
    <t>Risk-free interest rate</t>
  </si>
  <si>
    <t>2.25%</t>
  </si>
  <si>
    <t>Expected life</t>
  </si>
  <si>
    <t>Expected dividends</t>
  </si>
  <si>
    <t>0.00%</t>
  </si>
  <si>
    <t>Expected volatility</t>
  </si>
  <si>
    <t>133.20%</t>
  </si>
  <si>
    <t>ALLM common stock fair value</t>
  </si>
  <si>
    <t>02/01/18 [Member]</t>
  </si>
  <si>
    <t>2.56%</t>
  </si>
  <si>
    <t>141.65%</t>
  </si>
  <si>
    <t>03/01/18 [Member]</t>
  </si>
  <si>
    <t>2.58%</t>
  </si>
  <si>
    <t>146.21%</t>
  </si>
  <si>
    <t>03/29/18 [Member]</t>
  </si>
  <si>
    <t>147.73%</t>
  </si>
  <si>
    <t>04/02/18 [Member]</t>
  </si>
  <si>
    <t>2.55%</t>
  </si>
  <si>
    <t>04/18/18 [Member]</t>
  </si>
  <si>
    <t>2.73%</t>
  </si>
  <si>
    <t>150.31%</t>
  </si>
  <si>
    <t>04/25/18 [Member]</t>
  </si>
  <si>
    <t>2.84%</t>
  </si>
  <si>
    <t>149.86%</t>
  </si>
  <si>
    <t>05/01/18 [Member]</t>
  </si>
  <si>
    <t>2.82%</t>
  </si>
  <si>
    <t>149.69%</t>
  </si>
  <si>
    <t>05/04/18 [Member]</t>
  </si>
  <si>
    <t>2.78%</t>
  </si>
  <si>
    <t>149.50%</t>
  </si>
  <si>
    <t>05/15/18 [Member]</t>
  </si>
  <si>
    <t>2.92%</t>
  </si>
  <si>
    <t>149.64%</t>
  </si>
  <si>
    <t>06/01/18 [Member]</t>
  </si>
  <si>
    <t>2.74%</t>
  </si>
  <si>
    <t>153.19%</t>
  </si>
  <si>
    <t>Summary of Significant Accounting Policies - Schedule of Fair Value Assumption Inputs (Details) - Level 3 [Member]</t>
  </si>
  <si>
    <t>12 Months Ended</t>
  </si>
  <si>
    <t>Annual Dividend Yield [Member]</t>
  </si>
  <si>
    <t>Fair value measurement percentage</t>
  </si>
  <si>
    <t>Expected Life (Years) [Member] | Minimum [Member]</t>
  </si>
  <si>
    <t>Fair value measurement life (years)</t>
  </si>
  <si>
    <t>1 month 6 days</t>
  </si>
  <si>
    <t>6 months</t>
  </si>
  <si>
    <t>Expected Life (Years) [Member] | Maximum [Member]</t>
  </si>
  <si>
    <t>4 months 13 days</t>
  </si>
  <si>
    <t>Risk-Free Interest Rate [Member] | Minimum [Member]</t>
  </si>
  <si>
    <t>1.70%</t>
  </si>
  <si>
    <t>1.04%</t>
  </si>
  <si>
    <t>Risk-Free Interest Rate [Member] | Maximum [Member]</t>
  </si>
  <si>
    <t>1.93%</t>
  </si>
  <si>
    <t>0.98%</t>
  </si>
  <si>
    <t>Expected Volatility [Member] | Minimum [Member]</t>
  </si>
  <si>
    <t>173.00%</t>
  </si>
  <si>
    <t>22.00%</t>
  </si>
  <si>
    <t>Expected Volatility [Member] | Maximum [Member]</t>
  </si>
  <si>
    <t>198.00%</t>
  </si>
  <si>
    <t>156.00%</t>
  </si>
  <si>
    <t>Summary of Significant Accounting Policies - Schedule of Fair Value Measured on Recurring Basis (Details) - USD ($)</t>
  </si>
  <si>
    <t>Total</t>
  </si>
  <si>
    <t>Level 1 [Member]</t>
  </si>
  <si>
    <t>Level 2 [Member]</t>
  </si>
  <si>
    <t>Level 3 [Member]</t>
  </si>
  <si>
    <t>Debenture [Member] | Level 1 [Member]</t>
  </si>
  <si>
    <t>Embedded derivative liabilities - (Debenture)</t>
  </si>
  <si>
    <t>Debenture [Member] | Level 2 [Member]</t>
  </si>
  <si>
    <t>Debenture [Member] | Level 3 [Member]</t>
  </si>
  <si>
    <t>Investment in Unconsolidated Affiliate (Details Narrative)</t>
  </si>
  <si>
    <t>Dec. 31, 2016</t>
  </si>
  <si>
    <t>Dec. 26, 2013</t>
  </si>
  <si>
    <t>AMG Energy Group, LLC [Member]</t>
  </si>
  <si>
    <t>Subsidiary, Sale of Stock [Line Items]</t>
  </si>
  <si>
    <t>Ownership percentage</t>
  </si>
  <si>
    <t>49.00%</t>
  </si>
  <si>
    <t>Entity interest percentage</t>
  </si>
  <si>
    <t>51.00%</t>
  </si>
  <si>
    <t>Carbolosic, LLC [Member]</t>
  </si>
  <si>
    <t>50.00%</t>
  </si>
  <si>
    <t>Investment in Unconsolidated Affiliate - Schedule of Condensed Balance Sheet of Non-consolidated Affiliates (Details) - USD ($)</t>
  </si>
  <si>
    <t>Schedule of Investments [Line Items]</t>
  </si>
  <si>
    <t>Interest payable</t>
  </si>
  <si>
    <t>TOTAL LIABILITIES AND STOCKHOLDER'S EQUITY</t>
  </si>
  <si>
    <t>Non Consolidated Affiliates [Member]</t>
  </si>
  <si>
    <t>Prepaid royalties</t>
  </si>
  <si>
    <t>Current notes payable</t>
  </si>
  <si>
    <t>Investment in Unconsolidated Affiliate - Schedule of Condensed Statement of Operations of Non-consolidated Affiliates (Details) - USD ($)</t>
  </si>
  <si>
    <t>Total other expenses</t>
  </si>
  <si>
    <t>Royalties</t>
  </si>
  <si>
    <t>Interest expense</t>
  </si>
  <si>
    <t>Unearned Revenue (Details Narrative) - USD ($)</t>
  </si>
  <si>
    <t>Mar. 31, 2018</t>
  </si>
  <si>
    <t>Nonrefundable deposit received</t>
  </si>
  <si>
    <t>Debt (Details Narrative) - USD ($)</t>
  </si>
  <si>
    <t>Jun. 01, 2018</t>
  </si>
  <si>
    <t>May 24, 2018</t>
  </si>
  <si>
    <t>May 15, 2018</t>
  </si>
  <si>
    <t>Apr. 24, 2018</t>
  </si>
  <si>
    <t>May 31, 2018</t>
  </si>
  <si>
    <t>Apr. 30, 2018</t>
  </si>
  <si>
    <t>Feb. 28, 2018</t>
  </si>
  <si>
    <t>Jan. 31, 2018</t>
  </si>
  <si>
    <t>Nov. 30, 2017</t>
  </si>
  <si>
    <t>Aug. 31, 2017</t>
  </si>
  <si>
    <t>Jul. 31, 2017</t>
  </si>
  <si>
    <t>May 31, 2017</t>
  </si>
  <si>
    <t>Apr. 30, 2017</t>
  </si>
  <si>
    <t>Apr. 25, 2016</t>
  </si>
  <si>
    <t>Jul. 31, 2016</t>
  </si>
  <si>
    <t>Debt Instrument [Line Items]</t>
  </si>
  <si>
    <t>Debt instrument periodic payment principal</t>
  </si>
  <si>
    <t>Debt conversion converted instrument shares issued</t>
  </si>
  <si>
    <t>Debt conversion amount</t>
  </si>
  <si>
    <t>Warrant, price per share</t>
  </si>
  <si>
    <t>Derivative liability</t>
  </si>
  <si>
    <t>Repayment of debenture</t>
  </si>
  <si>
    <t>Debt discount amount</t>
  </si>
  <si>
    <t>Interest and penalties</t>
  </si>
  <si>
    <t>Percentage of penalty of outstanding</t>
  </si>
  <si>
    <t>40.00%</t>
  </si>
  <si>
    <t>Related Party [Member] | Short Term Notes Payable [Member]</t>
  </si>
  <si>
    <t>Principal balance of debt</t>
  </si>
  <si>
    <t>Interest rate on notes payable</t>
  </si>
  <si>
    <t>5.00%</t>
  </si>
  <si>
    <t>Accrued interest</t>
  </si>
  <si>
    <t>Related Party [Member] | Short Term Notes Payable [Member] | AMG Energy Group, LLC [Member]</t>
  </si>
  <si>
    <t>6.00%</t>
  </si>
  <si>
    <t>Related Party [Member] | Short Term Notes Payable [Member] | AMG Energy Group, LLC [Member] | Daniel De Lieger [Member]</t>
  </si>
  <si>
    <t>Debt instrument periodic payment interest</t>
  </si>
  <si>
    <t>Steven Sadaka [Member] | Short Term Loan [Member]</t>
  </si>
  <si>
    <t>Debt due date</t>
  </si>
  <si>
    <t>May 10,
		2019</t>
  </si>
  <si>
    <t>Steven Sadaka [Member] | Short Term Loan [Member] | July 20, 2018 [Member]</t>
  </si>
  <si>
    <t>Conversion description</t>
  </si>
  <si>
    <t>Parties agreed to convert the note into an equity investment at 3 cents/share.</t>
  </si>
  <si>
    <t>Number of cancelled shares during period</t>
  </si>
  <si>
    <t>Steven Sadaka [Member] | Short Term Loan [Member] | Warrant [Member]</t>
  </si>
  <si>
    <t>Warrant outstanding, shares</t>
  </si>
  <si>
    <t>Warrant outstanding value</t>
  </si>
  <si>
    <t>Jul. 1,
		2018</t>
  </si>
  <si>
    <t>Christopher Jemapete [Member] | Short Term Loan [Member]</t>
  </si>
  <si>
    <t>May 6,
		2019</t>
  </si>
  <si>
    <t>Christopher Jemapete [Member] | Short Term Loan [Member] | Warrant [Member]</t>
  </si>
  <si>
    <t>Pamela Jemapete [Member] | Short Term Loan [Member]</t>
  </si>
  <si>
    <t>Pamela Jemapete [Member] | Short Term Loan [Member] | Warrant [Member]</t>
  </si>
  <si>
    <t>Third Party [Member] | Short Term Notes Payable [Member]</t>
  </si>
  <si>
    <t>Aug. 4,
		2017</t>
  </si>
  <si>
    <t>JMJ Financial [Member] | Convertible Debt [Member]</t>
  </si>
  <si>
    <t>12.00%</t>
  </si>
  <si>
    <t>10.00%</t>
  </si>
  <si>
    <t>18.00%</t>
  </si>
  <si>
    <t>Apr. 16,
		2020</t>
  </si>
  <si>
    <t xml:space="preserve">The note carries a 10% one-time interest charge, a 10% original issue discount, and a 75% warrant coverage of the amount funded, totaling an aggregate value of $416,666. The note may only be paid up to 98% of the balance due within the first 180 days at a 30% premium. After 180 days, the note cannot be repaid without the holders consent. The note is convertible after 180 days at a 25% discount to the lowest trade price in the preceding 10 trading days. </t>
  </si>
  <si>
    <t>Aggregate value of note</t>
  </si>
  <si>
    <t>Issuance of common stock purchase warrant</t>
  </si>
  <si>
    <t>Term of warrant</t>
  </si>
  <si>
    <t>Investment warrants, exercise price</t>
  </si>
  <si>
    <t>Common stock shares converted, value</t>
  </si>
  <si>
    <t>Common stock shares converted</t>
  </si>
  <si>
    <t>JMJ Financial [Member] | Convertible Debt [Member] | 90 Days [Member]</t>
  </si>
  <si>
    <t>120.00%</t>
  </si>
  <si>
    <t>JMJ Financial [Member] | Convertible Debt [Member] | 91 to 180 Days [Member]</t>
  </si>
  <si>
    <t>140.00%</t>
  </si>
  <si>
    <t>Auctus Fund, LLC [Member] | Convertible Debt [Member]</t>
  </si>
  <si>
    <t>Dec. 22,
		2017</t>
  </si>
  <si>
    <t>Discount rate</t>
  </si>
  <si>
    <t>Debt instrument outstanding, percentage</t>
  </si>
  <si>
    <t>135.00%</t>
  </si>
  <si>
    <t>EMA Financial, LLC [Member] | Convertible Debt [Member]</t>
  </si>
  <si>
    <t>Mar. 15,
		2018</t>
  </si>
  <si>
    <t>35.00%</t>
  </si>
  <si>
    <t>130.00%</t>
  </si>
  <si>
    <t>Crown Bridge Partners, LLC [Member] | Convertible Debt [Member]</t>
  </si>
  <si>
    <t>Feb. 2,
		2019</t>
  </si>
  <si>
    <t>Aug. 2,
		2018</t>
  </si>
  <si>
    <t>May 4,
		2018</t>
  </si>
  <si>
    <t>Debt principal payments</t>
  </si>
  <si>
    <t>Crown Bridge Partners, LLC [Member] | Convertible Debt [Member] | Settlement Agreement [Member] | July 31, 2018 [Member]</t>
  </si>
  <si>
    <t>Lucas Hoppel [Member] | Convertible Debt [Member]</t>
  </si>
  <si>
    <t>8.00%</t>
  </si>
  <si>
    <t>Sep. 21,
		2018</t>
  </si>
  <si>
    <t>May 30,
		2018</t>
  </si>
  <si>
    <t>Jan. 15,
		2018</t>
  </si>
  <si>
    <t>Number of shares issued</t>
  </si>
  <si>
    <t>Additional share due</t>
  </si>
  <si>
    <t>Number of shares issued, value</t>
  </si>
  <si>
    <t>Power Up Lending Group, Ltd [Member] | Convertible Debt [Member]</t>
  </si>
  <si>
    <t>Oct. 20,
		2018</t>
  </si>
  <si>
    <t>Sep. 30,
		2018</t>
  </si>
  <si>
    <t>Apr. 30,
		2018</t>
  </si>
  <si>
    <t>39.00%</t>
  </si>
  <si>
    <t>Debt - Schedule of Fair Value of Embedded Derivative Liabilities (Details) - USD ($)</t>
  </si>
  <si>
    <t>Derivative liabilities beginning balance</t>
  </si>
  <si>
    <t>Additions</t>
  </si>
  <si>
    <t>Converted</t>
  </si>
  <si>
    <t>Changes in fair value</t>
  </si>
  <si>
    <t>Derivative liabilities ending balance</t>
  </si>
  <si>
    <t>Stockholders' Equity (Details Narrative) - USD ($)</t>
  </si>
  <si>
    <t>Related Party Transaction [Line Items]</t>
  </si>
  <si>
    <t>Number of shares authorized</t>
  </si>
  <si>
    <t>Sale of stock price per share</t>
  </si>
  <si>
    <t>Sale of stock, shares</t>
  </si>
  <si>
    <t>Issuance of common stock for services, shares</t>
  </si>
  <si>
    <t>Shares issued for services, value</t>
  </si>
  <si>
    <t>Debt conversion, amount</t>
  </si>
  <si>
    <t>Debt conversion, shares</t>
  </si>
  <si>
    <t>Debt beneficial conversion features</t>
  </si>
  <si>
    <t>Issuance of warrants for services, shares</t>
  </si>
  <si>
    <t>Issuance of warrants for services, value</t>
  </si>
  <si>
    <t>Warrant term</t>
  </si>
  <si>
    <t>Warrant exercise price per share</t>
  </si>
  <si>
    <t>Number of common stock issued</t>
  </si>
  <si>
    <t>Number of common stock issued, value</t>
  </si>
  <si>
    <t>Daniel De Lieger [Member]</t>
  </si>
  <si>
    <t>Class A Warrant [Member]</t>
  </si>
  <si>
    <t>Number of warrants expired</t>
  </si>
  <si>
    <t>Class B Warrant [Member]</t>
  </si>
  <si>
    <t>Warrant [Member]</t>
  </si>
  <si>
    <t>Employee &amp; Directors Stock Option Plan [Member]</t>
  </si>
  <si>
    <t>Stock option to purchase of common stock shares</t>
  </si>
  <si>
    <t>Stock option term</t>
  </si>
  <si>
    <t>Agreement value of stock option</t>
  </si>
  <si>
    <t>Number of options expired</t>
  </si>
  <si>
    <t>Employee &amp; Directors Stock Option Plan [Member] | Minimum [Member]</t>
  </si>
  <si>
    <t>Options exercise price</t>
  </si>
  <si>
    <t>Employee &amp; Directors Stock Option Plan [Member] | Maximum [Member]</t>
  </si>
  <si>
    <t>Employee Stock Option Plan [Member]</t>
  </si>
  <si>
    <t>Number of cancelled shares</t>
  </si>
  <si>
    <t>Employee Stock Option Plan [Member] | Daniel De Lieger [Member]</t>
  </si>
  <si>
    <t>Secured Debt One [Member]</t>
  </si>
  <si>
    <t>Common stock issued as inducement for convertible debt, shares</t>
  </si>
  <si>
    <t>Common stock issued as inducement for convertible debt</t>
  </si>
  <si>
    <t>Secured Debt Two [Member]</t>
  </si>
  <si>
    <t>Commitments and Contingencies (Details Narrative) - USD ($)</t>
  </si>
  <si>
    <t>Operating Leased Assets [Line Items]</t>
  </si>
  <si>
    <t>Rent expense</t>
  </si>
  <si>
    <t>Office Lease [Member]</t>
  </si>
  <si>
    <t>Term of lease</t>
  </si>
  <si>
    <t>36 months</t>
  </si>
  <si>
    <t>Lease termination date</t>
  </si>
  <si>
    <t>Jul. 31,
		2018</t>
  </si>
  <si>
    <t>Annual rent</t>
  </si>
  <si>
    <t>Percentage of increase in rent per year</t>
  </si>
  <si>
    <t>3.00%</t>
  </si>
  <si>
    <t>Commitments description</t>
  </si>
  <si>
    <t>The Company is obligated to pay an amount equal to 3.76% of the operating expenses of the building together with sales tax on all amounts.</t>
  </si>
  <si>
    <t>Office Lease One [Member]</t>
  </si>
  <si>
    <t>Dec. 30,
		2020</t>
  </si>
  <si>
    <t>Annual rent commences at approximately $32,400 per annum and increases on a year-to-year basis by three percent (3.0%) over the prior year.</t>
  </si>
  <si>
    <t>Related Party Transactions (Details Narrative) - Royal Palm Dev I, LLC [Member] - USD ($)</t>
  </si>
  <si>
    <t>1 Months Ended</t>
  </si>
  <si>
    <t>Ownership percentage by noncontrolling owners</t>
  </si>
  <si>
    <t>Rent payments</t>
  </si>
  <si>
    <t>Discontinued Operations - Schedule of Disposal Groups, Including Discontinued Operations, Income Statement, Balance Sheet Disclosures (Details) - USD ($)</t>
  </si>
  <si>
    <t>Total assets of the discontinued operation</t>
  </si>
  <si>
    <t>Total liabilities of the discontinued operation</t>
  </si>
  <si>
    <t>Subsequent Events (Details Narrative) - USD ($)</t>
  </si>
  <si>
    <t>Sep. 18, 2018</t>
  </si>
  <si>
    <t>Aug. 23, 2018</t>
  </si>
  <si>
    <t>Aug. 16, 2018</t>
  </si>
  <si>
    <t>Jul. 20, 2018</t>
  </si>
  <si>
    <t>Jul. 18, 2018</t>
  </si>
  <si>
    <t>Jul. 06, 2018</t>
  </si>
  <si>
    <t>Number of common stock issued services</t>
  </si>
  <si>
    <t>Subsequent Event [Member]</t>
  </si>
  <si>
    <t>Subsequent Event [Member] | Warrant [Member]</t>
  </si>
  <si>
    <t>Subsequent Event [Member] | Former Controller [Member]</t>
  </si>
  <si>
    <t>Number of cancelled shares, value</t>
  </si>
  <si>
    <t>Subsequent Event [Member] | Board of Director [Member]</t>
  </si>
  <si>
    <t>Porter Levay &amp; Rose Inc [Member]</t>
  </si>
  <si>
    <t>Debt instrument outstanding principal</t>
  </si>
  <si>
    <t>Porter Levay &amp; Rose Inc [Member] | Subsequent Event [Member]</t>
  </si>
  <si>
    <t>Settlement of debt</t>
  </si>
  <si>
    <t>Porter Levay &amp; Rose Inc [Member] | Subsequent Event [Member] | September 15, 2018 [Member]</t>
  </si>
  <si>
    <t>Debt instrument monthly payment</t>
  </si>
  <si>
    <t>Porter Levay &amp; Rose Inc [Member] | Subsequent Event [Member] | October 15, 2018 [Member]</t>
  </si>
  <si>
    <t>Porter Levay &amp; Rose Inc [Member] | Subsequent Event [Member] | November 15, 201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1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871089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60</v>
      </c>
    </row>
    <row r="4" spans="1:2">
      <c r="A4" s="4" t="s">
        <v>46</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5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81</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98</v>
      </c>
      <c r="C3" s="7" t="n">
        <v>55076</v>
      </c>
    </row>
    <row r="4" spans="1:3">
      <c r="A4" s="4" t="s">
        <v>28</v>
      </c>
      <c r="B4" s="5" t="n">
        <v>273034</v>
      </c>
      <c r="C4" s="5" t="n">
        <v>429242</v>
      </c>
    </row>
    <row r="5" spans="1:3">
      <c r="A5" s="4" t="s">
        <v>29</v>
      </c>
      <c r="B5" s="5" t="n">
        <v>276432</v>
      </c>
      <c r="C5" s="5" t="n">
        <v>484318</v>
      </c>
    </row>
    <row r="6" spans="1:3">
      <c r="A6" s="3" t="s">
        <v>30</v>
      </c>
    </row>
    <row r="7" spans="1:3">
      <c r="A7" s="4" t="s">
        <v>31</v>
      </c>
      <c r="B7" s="5" t="n">
        <v>166780</v>
      </c>
      <c r="C7" s="5" t="n">
        <v>177304</v>
      </c>
    </row>
    <row r="8" spans="1:3">
      <c r="A8" s="4" t="s">
        <v>32</v>
      </c>
      <c r="B8" s="5" t="n">
        <v>8400</v>
      </c>
      <c r="C8" s="5" t="n">
        <v>21705</v>
      </c>
    </row>
    <row r="9" spans="1:3">
      <c r="A9" s="4" t="s">
        <v>33</v>
      </c>
      <c r="B9" s="5" t="n">
        <v>209845</v>
      </c>
      <c r="C9" s="5" t="n">
        <v>253261</v>
      </c>
    </row>
    <row r="10" spans="1:3">
      <c r="A10" s="4" t="s">
        <v>34</v>
      </c>
      <c r="B10" s="5" t="n">
        <v>3742432</v>
      </c>
      <c r="C10" s="5" t="n">
        <v>3653270</v>
      </c>
    </row>
    <row r="11" spans="1:3">
      <c r="A11" s="4" t="s">
        <v>35</v>
      </c>
      <c r="B11" s="5" t="n">
        <v>3960677</v>
      </c>
      <c r="C11" s="5" t="n">
        <v>3928236</v>
      </c>
    </row>
    <row r="12" spans="1:3">
      <c r="A12" s="4" t="s">
        <v>36</v>
      </c>
      <c r="B12" s="5" t="n">
        <v>4403889</v>
      </c>
      <c r="C12" s="5" t="n">
        <v>4589858</v>
      </c>
    </row>
    <row r="13" spans="1:3">
      <c r="A13" s="3" t="s">
        <v>37</v>
      </c>
    </row>
    <row r="14" spans="1:3">
      <c r="A14" s="4" t="s">
        <v>38</v>
      </c>
      <c r="B14" s="5" t="n">
        <v>692509</v>
      </c>
      <c r="C14" s="5" t="n">
        <v>483120</v>
      </c>
    </row>
    <row r="15" spans="1:3">
      <c r="A15" s="4" t="s">
        <v>39</v>
      </c>
      <c r="B15" s="5" t="n">
        <v>1743928</v>
      </c>
      <c r="C15" s="5" t="n">
        <v>2073126</v>
      </c>
    </row>
    <row r="16" spans="1:3">
      <c r="A16" s="4" t="s">
        <v>40</v>
      </c>
      <c r="B16" s="5" t="n">
        <v>96570</v>
      </c>
      <c r="C16" s="5" t="n">
        <v>96570</v>
      </c>
    </row>
    <row r="17" spans="1:3">
      <c r="A17" s="4" t="s">
        <v>41</v>
      </c>
      <c r="B17" s="5" t="n">
        <v>478392</v>
      </c>
      <c r="C17" s="5" t="n">
        <v>548883</v>
      </c>
    </row>
    <row r="18" spans="1:3">
      <c r="A18" s="4" t="s">
        <v>42</v>
      </c>
      <c r="B18" s="5" t="n">
        <v>179470</v>
      </c>
      <c r="C18" s="5" t="n">
        <v>192606</v>
      </c>
    </row>
    <row r="19" spans="1:3">
      <c r="A19" s="4" t="s">
        <v>43</v>
      </c>
      <c r="B19" s="5" t="n">
        <v>155420</v>
      </c>
      <c r="C19" s="5" t="n">
        <v>144386</v>
      </c>
    </row>
    <row r="20" spans="1:3">
      <c r="A20" s="4" t="s">
        <v>44</v>
      </c>
      <c r="B20" s="5" t="n">
        <v>90000</v>
      </c>
      <c r="C20" s="5" t="n">
        <v>234754</v>
      </c>
    </row>
    <row r="21" spans="1:3">
      <c r="A21" s="4" t="s">
        <v>45</v>
      </c>
      <c r="B21" s="5" t="n">
        <v>36148</v>
      </c>
      <c r="C21" s="5" t="n">
        <v>36148</v>
      </c>
    </row>
    <row r="22" spans="1:3">
      <c r="A22" s="4" t="s">
        <v>46</v>
      </c>
      <c r="B22" s="5" t="n">
        <v>60000</v>
      </c>
      <c r="C22" s="4" t="s">
        <v>47</v>
      </c>
    </row>
    <row r="23" spans="1:3">
      <c r="A23" s="4" t="s">
        <v>48</v>
      </c>
      <c r="B23" s="5" t="n">
        <v>3532437</v>
      </c>
      <c r="C23" s="5" t="n">
        <v>3809593</v>
      </c>
    </row>
    <row r="24" spans="1:3">
      <c r="A24" s="3" t="s">
        <v>49</v>
      </c>
    </row>
    <row r="25" spans="1:3">
      <c r="A25" s="4" t="s">
        <v>50</v>
      </c>
      <c r="B25" s="5" t="n">
        <v>554198</v>
      </c>
      <c r="C25" s="4" t="s">
        <v>47</v>
      </c>
    </row>
    <row r="26" spans="1:3">
      <c r="A26" s="4" t="s">
        <v>51</v>
      </c>
      <c r="B26" s="5" t="n">
        <v>75255</v>
      </c>
      <c r="C26" s="4" t="s">
        <v>47</v>
      </c>
    </row>
    <row r="27" spans="1:3">
      <c r="A27" s="4" t="s">
        <v>52</v>
      </c>
      <c r="B27" s="5" t="n">
        <v>629453</v>
      </c>
      <c r="C27" s="4" t="s">
        <v>47</v>
      </c>
    </row>
    <row r="28" spans="1:3">
      <c r="A28" s="4" t="s">
        <v>53</v>
      </c>
      <c r="B28" s="5" t="n">
        <v>4161890</v>
      </c>
      <c r="C28" s="5" t="n">
        <v>3809593</v>
      </c>
    </row>
    <row r="29" spans="1:3">
      <c r="A29" s="3" t="s">
        <v>54</v>
      </c>
    </row>
    <row r="30" spans="1:3">
      <c r="A30" s="4" t="s">
        <v>55</v>
      </c>
      <c r="B30" s="4" t="s">
        <v>47</v>
      </c>
      <c r="C30" s="4" t="s">
        <v>47</v>
      </c>
    </row>
    <row r="31" spans="1:3">
      <c r="A31" s="4" t="s">
        <v>56</v>
      </c>
      <c r="B31" s="5" t="n">
        <v>139819</v>
      </c>
      <c r="C31" s="5" t="n">
        <v>97541</v>
      </c>
    </row>
    <row r="32" spans="1:3">
      <c r="A32" s="4" t="s">
        <v>57</v>
      </c>
      <c r="B32" s="5" t="n">
        <v>38327963</v>
      </c>
      <c r="C32" s="5" t="n">
        <v>36767654</v>
      </c>
    </row>
    <row r="33" spans="1:3">
      <c r="A33" s="4" t="s">
        <v>58</v>
      </c>
      <c r="B33" s="5" t="n">
        <v>-38225783</v>
      </c>
      <c r="C33" s="5" t="n">
        <v>-36084930</v>
      </c>
    </row>
    <row r="34" spans="1:3">
      <c r="A34" s="4" t="s">
        <v>59</v>
      </c>
      <c r="B34" s="5" t="n">
        <v>241999</v>
      </c>
      <c r="C34" s="5" t="n">
        <v>780265</v>
      </c>
    </row>
    <row r="35" spans="1:3">
      <c r="A35" s="4" t="s">
        <v>60</v>
      </c>
      <c r="B35" s="4" t="s">
        <v>47</v>
      </c>
      <c r="C35" s="4" t="s">
        <v>47</v>
      </c>
    </row>
    <row r="36" spans="1:3">
      <c r="A36" s="4" t="s">
        <v>61</v>
      </c>
      <c r="B36" s="5" t="n">
        <v>241999</v>
      </c>
      <c r="C36" s="5" t="n">
        <v>780265</v>
      </c>
    </row>
    <row r="37" spans="1:3">
      <c r="A37" s="4" t="s">
        <v>62</v>
      </c>
      <c r="B37" s="7" t="n">
        <v>4403889</v>
      </c>
      <c r="C37" s="7" t="n">
        <v>4589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32</v>
      </c>
      <c r="B1" s="2" t="s">
        <v>1</v>
      </c>
      <c r="C1" s="2" t="s">
        <v>233</v>
      </c>
      <c r="D1" s="2" t="s">
        <v>234</v>
      </c>
    </row>
    <row r="2" spans="1:4">
      <c r="B2" s="2" t="s">
        <v>2</v>
      </c>
      <c r="C2" s="2" t="s">
        <v>25</v>
      </c>
      <c r="D2" s="2" t="s">
        <v>2</v>
      </c>
    </row>
    <row r="3" spans="1:4">
      <c r="A3" s="3" t="s">
        <v>150</v>
      </c>
    </row>
    <row r="4" spans="1:4">
      <c r="A4" s="4" t="s">
        <v>235</v>
      </c>
      <c r="B4" s="7" t="n">
        <v>3256005</v>
      </c>
      <c r="D4" s="7" t="n">
        <v>3256005</v>
      </c>
    </row>
    <row r="5" spans="1:4">
      <c r="A5" s="4" t="s">
        <v>236</v>
      </c>
      <c r="B5" s="5" t="n">
        <v>38225783</v>
      </c>
      <c r="C5" s="7" t="n">
        <v>36084930</v>
      </c>
      <c r="D5" s="5" t="n">
        <v>38225783</v>
      </c>
    </row>
    <row r="6" spans="1:4">
      <c r="A6" s="4" t="s">
        <v>237</v>
      </c>
      <c r="D6" s="7" t="n">
        <v>25222460</v>
      </c>
    </row>
    <row r="7" spans="1:4">
      <c r="A7" s="4" t="s">
        <v>238</v>
      </c>
      <c r="B7" s="7" t="n">
        <v>400200</v>
      </c>
      <c r="C7" s="7" t="n">
        <v>78168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9</v>
      </c>
      <c r="B1" s="2" t="s">
        <v>76</v>
      </c>
      <c r="D1" s="2" t="s">
        <v>1</v>
      </c>
    </row>
    <row r="2" spans="1:5">
      <c r="B2" s="2" t="s">
        <v>2</v>
      </c>
      <c r="C2" s="2" t="s">
        <v>77</v>
      </c>
      <c r="D2" s="2" t="s">
        <v>2</v>
      </c>
      <c r="E2" s="2" t="s">
        <v>77</v>
      </c>
    </row>
    <row r="3" spans="1:5">
      <c r="A3" s="4" t="s">
        <v>240</v>
      </c>
      <c r="B3" s="7" t="n">
        <v>80531</v>
      </c>
      <c r="C3" s="7" t="n">
        <v>81531</v>
      </c>
      <c r="D3" s="7" t="n">
        <v>164601</v>
      </c>
      <c r="E3" s="7" t="n">
        <v>160153</v>
      </c>
    </row>
    <row r="4" spans="1:5">
      <c r="A4" s="4" t="s">
        <v>241</v>
      </c>
      <c r="B4" s="7" t="n">
        <v>143000</v>
      </c>
      <c r="C4" s="7" t="n">
        <v>374195</v>
      </c>
      <c r="D4" s="7" t="n">
        <v>350931</v>
      </c>
      <c r="E4" s="7" t="n">
        <v>-102805</v>
      </c>
    </row>
    <row r="5" spans="1:5">
      <c r="A5" s="4" t="s">
        <v>242</v>
      </c>
    </row>
    <row r="6" spans="1:5">
      <c r="A6" s="4" t="s">
        <v>243</v>
      </c>
      <c r="D6" s="4" t="s">
        <v>244</v>
      </c>
    </row>
    <row r="7" spans="1:5">
      <c r="A7" s="4" t="s">
        <v>245</v>
      </c>
    </row>
    <row r="8" spans="1:5">
      <c r="A8" s="4" t="s">
        <v>243</v>
      </c>
      <c r="D8" s="4" t="s">
        <v>24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4"/>
  </cols>
  <sheetData>
    <row r="1" spans="1:2">
      <c r="A1" s="1" t="s">
        <v>247</v>
      </c>
      <c r="B1" s="2" t="s">
        <v>1</v>
      </c>
    </row>
    <row r="2" spans="1:2">
      <c r="B2" s="2" t="s">
        <v>248</v>
      </c>
    </row>
    <row r="3" spans="1:2">
      <c r="A3" s="4" t="s">
        <v>249</v>
      </c>
    </row>
    <row r="4" spans="1:2">
      <c r="A4" s="3" t="s">
        <v>250</v>
      </c>
    </row>
    <row r="5" spans="1:2">
      <c r="A5" s="4" t="s">
        <v>251</v>
      </c>
      <c r="B5" s="4" t="s">
        <v>252</v>
      </c>
    </row>
    <row r="6" spans="1:2">
      <c r="A6" s="4" t="s">
        <v>253</v>
      </c>
      <c r="B6" s="4" t="s">
        <v>244</v>
      </c>
    </row>
    <row r="7" spans="1:2">
      <c r="A7" s="4" t="s">
        <v>254</v>
      </c>
      <c r="B7" s="4" t="s">
        <v>255</v>
      </c>
    </row>
    <row r="8" spans="1:2">
      <c r="A8" s="4" t="s">
        <v>256</v>
      </c>
      <c r="B8" s="4" t="s">
        <v>257</v>
      </c>
    </row>
    <row r="9" spans="1:2">
      <c r="A9" s="4" t="s">
        <v>258</v>
      </c>
      <c r="B9" s="8" t="n">
        <v>0.022</v>
      </c>
    </row>
    <row r="10" spans="1:2">
      <c r="A10" s="4" t="s">
        <v>259</v>
      </c>
    </row>
    <row r="11" spans="1:2">
      <c r="A11" s="3" t="s">
        <v>250</v>
      </c>
    </row>
    <row r="12" spans="1:2">
      <c r="A12" s="4" t="s">
        <v>251</v>
      </c>
      <c r="B12" s="4" t="s">
        <v>260</v>
      </c>
    </row>
    <row r="13" spans="1:2">
      <c r="A13" s="4" t="s">
        <v>253</v>
      </c>
      <c r="B13" s="4" t="s">
        <v>244</v>
      </c>
    </row>
    <row r="14" spans="1:2">
      <c r="A14" s="4" t="s">
        <v>254</v>
      </c>
      <c r="B14" s="4" t="s">
        <v>255</v>
      </c>
    </row>
    <row r="15" spans="1:2">
      <c r="A15" s="4" t="s">
        <v>256</v>
      </c>
      <c r="B15" s="4" t="s">
        <v>261</v>
      </c>
    </row>
    <row r="16" spans="1:2">
      <c r="A16" s="4" t="s">
        <v>258</v>
      </c>
      <c r="B16" s="8" t="n">
        <v>0.029</v>
      </c>
    </row>
    <row r="17" spans="1:2">
      <c r="A17" s="4" t="s">
        <v>262</v>
      </c>
    </row>
    <row r="18" spans="1:2">
      <c r="A18" s="3" t="s">
        <v>250</v>
      </c>
    </row>
    <row r="19" spans="1:2">
      <c r="A19" s="4" t="s">
        <v>251</v>
      </c>
      <c r="B19" s="4" t="s">
        <v>263</v>
      </c>
    </row>
    <row r="20" spans="1:2">
      <c r="A20" s="4" t="s">
        <v>253</v>
      </c>
      <c r="B20" s="4" t="s">
        <v>244</v>
      </c>
    </row>
    <row r="21" spans="1:2">
      <c r="A21" s="4" t="s">
        <v>254</v>
      </c>
      <c r="B21" s="4" t="s">
        <v>255</v>
      </c>
    </row>
    <row r="22" spans="1:2">
      <c r="A22" s="4" t="s">
        <v>256</v>
      </c>
      <c r="B22" s="4" t="s">
        <v>264</v>
      </c>
    </row>
    <row r="23" spans="1:2">
      <c r="A23" s="4" t="s">
        <v>258</v>
      </c>
      <c r="B23" s="8" t="n">
        <v>0.05</v>
      </c>
    </row>
    <row r="24" spans="1:2">
      <c r="A24" s="4" t="s">
        <v>265</v>
      </c>
    </row>
    <row r="25" spans="1:2">
      <c r="A25" s="3" t="s">
        <v>250</v>
      </c>
    </row>
    <row r="26" spans="1:2">
      <c r="A26" s="4" t="s">
        <v>251</v>
      </c>
      <c r="B26" s="4" t="s">
        <v>260</v>
      </c>
    </row>
    <row r="27" spans="1:2">
      <c r="A27" s="4" t="s">
        <v>253</v>
      </c>
      <c r="B27" s="4" t="s">
        <v>244</v>
      </c>
    </row>
    <row r="28" spans="1:2">
      <c r="A28" s="4" t="s">
        <v>254</v>
      </c>
      <c r="B28" s="4" t="s">
        <v>255</v>
      </c>
    </row>
    <row r="29" spans="1:2">
      <c r="A29" s="4" t="s">
        <v>256</v>
      </c>
      <c r="B29" s="4" t="s">
        <v>266</v>
      </c>
    </row>
    <row r="30" spans="1:2">
      <c r="A30" s="4" t="s">
        <v>258</v>
      </c>
      <c r="B30" s="8" t="n">
        <v>0.037</v>
      </c>
    </row>
    <row r="31" spans="1:2">
      <c r="A31" s="4" t="s">
        <v>267</v>
      </c>
    </row>
    <row r="32" spans="1:2">
      <c r="A32" s="3" t="s">
        <v>250</v>
      </c>
    </row>
    <row r="33" spans="1:2">
      <c r="A33" s="4" t="s">
        <v>251</v>
      </c>
      <c r="B33" s="4" t="s">
        <v>268</v>
      </c>
    </row>
    <row r="34" spans="1:2">
      <c r="A34" s="4" t="s">
        <v>253</v>
      </c>
      <c r="B34" s="4" t="s">
        <v>244</v>
      </c>
    </row>
    <row r="35" spans="1:2">
      <c r="A35" s="4" t="s">
        <v>254</v>
      </c>
      <c r="B35" s="4" t="s">
        <v>255</v>
      </c>
    </row>
    <row r="36" spans="1:2">
      <c r="A36" s="4" t="s">
        <v>256</v>
      </c>
      <c r="B36" s="4" t="s">
        <v>266</v>
      </c>
    </row>
    <row r="37" spans="1:2">
      <c r="A37" s="4" t="s">
        <v>258</v>
      </c>
      <c r="B37" s="8" t="n">
        <v>0.035</v>
      </c>
    </row>
    <row r="38" spans="1:2">
      <c r="A38" s="4" t="s">
        <v>269</v>
      </c>
    </row>
    <row r="39" spans="1:2">
      <c r="A39" s="3" t="s">
        <v>250</v>
      </c>
    </row>
    <row r="40" spans="1:2">
      <c r="A40" s="4" t="s">
        <v>251</v>
      </c>
      <c r="B40" s="4" t="s">
        <v>270</v>
      </c>
    </row>
    <row r="41" spans="1:2">
      <c r="A41" s="4" t="s">
        <v>253</v>
      </c>
      <c r="B41" s="4" t="s">
        <v>244</v>
      </c>
    </row>
    <row r="42" spans="1:2">
      <c r="A42" s="4" t="s">
        <v>254</v>
      </c>
      <c r="B42" s="4" t="s">
        <v>255</v>
      </c>
    </row>
    <row r="43" spans="1:2">
      <c r="A43" s="4" t="s">
        <v>256</v>
      </c>
      <c r="B43" s="4" t="s">
        <v>271</v>
      </c>
    </row>
    <row r="44" spans="1:2">
      <c r="A44" s="4" t="s">
        <v>258</v>
      </c>
      <c r="B44" s="8" t="n">
        <v>0.038</v>
      </c>
    </row>
    <row r="45" spans="1:2">
      <c r="A45" s="4" t="s">
        <v>272</v>
      </c>
    </row>
    <row r="46" spans="1:2">
      <c r="A46" s="3" t="s">
        <v>250</v>
      </c>
    </row>
    <row r="47" spans="1:2">
      <c r="A47" s="4" t="s">
        <v>251</v>
      </c>
      <c r="B47" s="4" t="s">
        <v>273</v>
      </c>
    </row>
    <row r="48" spans="1:2">
      <c r="A48" s="4" t="s">
        <v>253</v>
      </c>
      <c r="B48" s="4" t="s">
        <v>244</v>
      </c>
    </row>
    <row r="49" spans="1:2">
      <c r="A49" s="4" t="s">
        <v>254</v>
      </c>
      <c r="B49" s="4" t="s">
        <v>255</v>
      </c>
    </row>
    <row r="50" spans="1:2">
      <c r="A50" s="4" t="s">
        <v>256</v>
      </c>
      <c r="B50" s="4" t="s">
        <v>274</v>
      </c>
    </row>
    <row r="51" spans="1:2">
      <c r="A51" s="4" t="s">
        <v>258</v>
      </c>
      <c r="B51" s="8" t="n">
        <v>0.032</v>
      </c>
    </row>
    <row r="52" spans="1:2">
      <c r="A52" s="4" t="s">
        <v>275</v>
      </c>
    </row>
    <row r="53" spans="1:2">
      <c r="A53" s="3" t="s">
        <v>250</v>
      </c>
    </row>
    <row r="54" spans="1:2">
      <c r="A54" s="4" t="s">
        <v>251</v>
      </c>
      <c r="B54" s="4" t="s">
        <v>276</v>
      </c>
    </row>
    <row r="55" spans="1:2">
      <c r="A55" s="4" t="s">
        <v>253</v>
      </c>
      <c r="B55" s="4" t="s">
        <v>244</v>
      </c>
    </row>
    <row r="56" spans="1:2">
      <c r="A56" s="4" t="s">
        <v>254</v>
      </c>
      <c r="B56" s="4" t="s">
        <v>255</v>
      </c>
    </row>
    <row r="57" spans="1:2">
      <c r="A57" s="4" t="s">
        <v>256</v>
      </c>
      <c r="B57" s="4" t="s">
        <v>277</v>
      </c>
    </row>
    <row r="58" spans="1:2">
      <c r="A58" s="4" t="s">
        <v>258</v>
      </c>
      <c r="B58" s="8" t="n">
        <v>0.032</v>
      </c>
    </row>
    <row r="59" spans="1:2">
      <c r="A59" s="4" t="s">
        <v>278</v>
      </c>
    </row>
    <row r="60" spans="1:2">
      <c r="A60" s="3" t="s">
        <v>250</v>
      </c>
    </row>
    <row r="61" spans="1:2">
      <c r="A61" s="4" t="s">
        <v>251</v>
      </c>
      <c r="B61" s="4" t="s">
        <v>279</v>
      </c>
    </row>
    <row r="62" spans="1:2">
      <c r="A62" s="4" t="s">
        <v>253</v>
      </c>
      <c r="B62" s="4" t="s">
        <v>244</v>
      </c>
    </row>
    <row r="63" spans="1:2">
      <c r="A63" s="4" t="s">
        <v>254</v>
      </c>
      <c r="B63" s="4" t="s">
        <v>255</v>
      </c>
    </row>
    <row r="64" spans="1:2">
      <c r="A64" s="4" t="s">
        <v>256</v>
      </c>
      <c r="B64" s="4" t="s">
        <v>280</v>
      </c>
    </row>
    <row r="65" spans="1:2">
      <c r="A65" s="4" t="s">
        <v>258</v>
      </c>
      <c r="B65" s="8" t="n">
        <v>0.028</v>
      </c>
    </row>
    <row r="66" spans="1:2">
      <c r="A66" s="4" t="s">
        <v>281</v>
      </c>
    </row>
    <row r="67" spans="1:2">
      <c r="A67" s="3" t="s">
        <v>250</v>
      </c>
    </row>
    <row r="68" spans="1:2">
      <c r="A68" s="4" t="s">
        <v>251</v>
      </c>
      <c r="B68" s="4" t="s">
        <v>282</v>
      </c>
    </row>
    <row r="69" spans="1:2">
      <c r="A69" s="4" t="s">
        <v>253</v>
      </c>
      <c r="B69" s="4" t="s">
        <v>244</v>
      </c>
    </row>
    <row r="70" spans="1:2">
      <c r="A70" s="4" t="s">
        <v>254</v>
      </c>
      <c r="B70" s="4" t="s">
        <v>255</v>
      </c>
    </row>
    <row r="71" spans="1:2">
      <c r="A71" s="4" t="s">
        <v>256</v>
      </c>
      <c r="B71" s="4" t="s">
        <v>283</v>
      </c>
    </row>
    <row r="72" spans="1:2">
      <c r="A72" s="4" t="s">
        <v>258</v>
      </c>
      <c r="B72" s="8" t="n">
        <v>0.029</v>
      </c>
    </row>
    <row r="73" spans="1:2">
      <c r="A73" s="4" t="s">
        <v>284</v>
      </c>
    </row>
    <row r="74" spans="1:2">
      <c r="A74" s="3" t="s">
        <v>250</v>
      </c>
    </row>
    <row r="75" spans="1:2">
      <c r="A75" s="4" t="s">
        <v>251</v>
      </c>
      <c r="B75" s="4" t="s">
        <v>285</v>
      </c>
    </row>
    <row r="76" spans="1:2">
      <c r="A76" s="4" t="s">
        <v>253</v>
      </c>
      <c r="B76" s="4" t="s">
        <v>244</v>
      </c>
    </row>
    <row r="77" spans="1:2">
      <c r="A77" s="4" t="s">
        <v>254</v>
      </c>
      <c r="B77" s="4" t="s">
        <v>255</v>
      </c>
    </row>
    <row r="78" spans="1:2">
      <c r="A78" s="4" t="s">
        <v>256</v>
      </c>
      <c r="B78" s="4" t="s">
        <v>286</v>
      </c>
    </row>
    <row r="79" spans="1:2">
      <c r="A79" s="4" t="s">
        <v>258</v>
      </c>
      <c r="B79" s="8" t="n">
        <v>0.0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87</v>
      </c>
      <c r="B1" s="2" t="s">
        <v>1</v>
      </c>
      <c r="C1" s="2" t="s">
        <v>288</v>
      </c>
    </row>
    <row r="2" spans="1:3">
      <c r="B2" s="2" t="s">
        <v>2</v>
      </c>
      <c r="C2" s="2" t="s">
        <v>25</v>
      </c>
    </row>
    <row r="3" spans="1:3">
      <c r="A3" s="4" t="s">
        <v>289</v>
      </c>
    </row>
    <row r="4" spans="1:3">
      <c r="A4" s="4" t="s">
        <v>290</v>
      </c>
      <c r="B4" s="4" t="s">
        <v>255</v>
      </c>
      <c r="C4" s="4" t="s">
        <v>255</v>
      </c>
    </row>
    <row r="5" spans="1:3">
      <c r="A5" s="4" t="s">
        <v>291</v>
      </c>
    </row>
    <row r="6" spans="1:3">
      <c r="A6" s="4" t="s">
        <v>292</v>
      </c>
      <c r="B6" s="4" t="s">
        <v>293</v>
      </c>
      <c r="C6" s="4" t="s">
        <v>294</v>
      </c>
    </row>
    <row r="7" spans="1:3">
      <c r="A7" s="4" t="s">
        <v>295</v>
      </c>
    </row>
    <row r="8" spans="1:3">
      <c r="A8" s="4" t="s">
        <v>292</v>
      </c>
      <c r="B8" s="4" t="s">
        <v>296</v>
      </c>
      <c r="C8" s="4" t="s">
        <v>293</v>
      </c>
    </row>
    <row r="9" spans="1:3">
      <c r="A9" s="4" t="s">
        <v>297</v>
      </c>
    </row>
    <row r="10" spans="1:3">
      <c r="A10" s="4" t="s">
        <v>290</v>
      </c>
      <c r="B10" s="4" t="s">
        <v>298</v>
      </c>
      <c r="C10" s="4" t="s">
        <v>299</v>
      </c>
    </row>
    <row r="11" spans="1:3">
      <c r="A11" s="4" t="s">
        <v>300</v>
      </c>
    </row>
    <row r="12" spans="1:3">
      <c r="A12" s="4" t="s">
        <v>290</v>
      </c>
      <c r="B12" s="4" t="s">
        <v>301</v>
      </c>
      <c r="C12" s="4" t="s">
        <v>302</v>
      </c>
    </row>
    <row r="13" spans="1:3">
      <c r="A13" s="4" t="s">
        <v>303</v>
      </c>
    </row>
    <row r="14" spans="1:3">
      <c r="A14" s="4" t="s">
        <v>290</v>
      </c>
      <c r="B14" s="4" t="s">
        <v>304</v>
      </c>
      <c r="C14" s="4" t="s">
        <v>305</v>
      </c>
    </row>
    <row r="15" spans="1:3">
      <c r="A15" s="4" t="s">
        <v>306</v>
      </c>
    </row>
    <row r="16" spans="1:3">
      <c r="A16" s="4" t="s">
        <v>290</v>
      </c>
      <c r="B16" s="4" t="s">
        <v>307</v>
      </c>
      <c r="C16"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4" t="s">
        <v>310</v>
      </c>
      <c r="B2" s="7" t="n">
        <v>90000</v>
      </c>
      <c r="C2" s="7" t="n">
        <v>234754</v>
      </c>
    </row>
    <row r="3" spans="1:3">
      <c r="A3" s="4" t="s">
        <v>311</v>
      </c>
    </row>
    <row r="4" spans="1:3">
      <c r="A4" s="4" t="s">
        <v>310</v>
      </c>
      <c r="B4" s="4" t="s">
        <v>47</v>
      </c>
      <c r="C4" s="4" t="s">
        <v>47</v>
      </c>
    </row>
    <row r="5" spans="1:3">
      <c r="A5" s="4" t="s">
        <v>312</v>
      </c>
    </row>
    <row r="6" spans="1:3">
      <c r="A6" s="4" t="s">
        <v>310</v>
      </c>
      <c r="B6" s="4" t="s">
        <v>47</v>
      </c>
      <c r="C6" s="4" t="s">
        <v>47</v>
      </c>
    </row>
    <row r="7" spans="1:3">
      <c r="A7" s="4" t="s">
        <v>313</v>
      </c>
    </row>
    <row r="8" spans="1:3">
      <c r="A8" s="4" t="s">
        <v>310</v>
      </c>
      <c r="B8" s="5" t="n">
        <v>90000</v>
      </c>
      <c r="C8" s="5" t="n">
        <v>234754</v>
      </c>
    </row>
    <row r="9" spans="1:3">
      <c r="A9" s="4" t="s">
        <v>314</v>
      </c>
    </row>
    <row r="10" spans="1:3">
      <c r="A10" s="4" t="s">
        <v>315</v>
      </c>
      <c r="B10" s="4" t="s">
        <v>47</v>
      </c>
      <c r="C10" s="4" t="s">
        <v>47</v>
      </c>
    </row>
    <row r="11" spans="1:3">
      <c r="A11" s="4" t="s">
        <v>316</v>
      </c>
    </row>
    <row r="12" spans="1:3">
      <c r="A12" s="4" t="s">
        <v>315</v>
      </c>
      <c r="B12" s="4" t="s">
        <v>47</v>
      </c>
      <c r="C12" s="4" t="s">
        <v>47</v>
      </c>
    </row>
    <row r="13" spans="1:3">
      <c r="A13" s="4" t="s">
        <v>317</v>
      </c>
    </row>
    <row r="14" spans="1:3">
      <c r="A14" s="4" t="s">
        <v>315</v>
      </c>
      <c r="B14" s="7" t="n">
        <v>90000</v>
      </c>
      <c r="C14" s="7" t="n">
        <v>2347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8</v>
      </c>
      <c r="B1" s="2" t="s">
        <v>319</v>
      </c>
      <c r="C1" s="2" t="s">
        <v>320</v>
      </c>
    </row>
    <row r="2" spans="1:3">
      <c r="A2" s="4" t="s">
        <v>321</v>
      </c>
    </row>
    <row r="3" spans="1:3">
      <c r="A3" s="3" t="s">
        <v>322</v>
      </c>
    </row>
    <row r="4" spans="1:3">
      <c r="A4" s="4" t="s">
        <v>323</v>
      </c>
      <c r="B4" s="4" t="s">
        <v>324</v>
      </c>
    </row>
    <row r="5" spans="1:3">
      <c r="A5" s="4" t="s">
        <v>321</v>
      </c>
    </row>
    <row r="6" spans="1:3">
      <c r="A6" s="3" t="s">
        <v>322</v>
      </c>
    </row>
    <row r="7" spans="1:3">
      <c r="A7" s="4" t="s">
        <v>325</v>
      </c>
      <c r="C7" s="4" t="s">
        <v>326</v>
      </c>
    </row>
    <row r="8" spans="1:3">
      <c r="A8" s="4" t="s">
        <v>327</v>
      </c>
    </row>
    <row r="9" spans="1:3">
      <c r="A9" s="3" t="s">
        <v>322</v>
      </c>
    </row>
    <row r="10" spans="1:3">
      <c r="A10" s="4" t="s">
        <v>325</v>
      </c>
      <c r="C10" s="4" t="s">
        <v>3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5</v>
      </c>
      <c r="D1" s="2" t="s">
        <v>77</v>
      </c>
      <c r="E1" s="2" t="s">
        <v>319</v>
      </c>
    </row>
    <row r="2" spans="1:5">
      <c r="A2" s="3" t="s">
        <v>330</v>
      </c>
    </row>
    <row r="3" spans="1:5">
      <c r="A3" s="4" t="s">
        <v>27</v>
      </c>
      <c r="B3" s="7" t="n">
        <v>3398</v>
      </c>
      <c r="C3" s="7" t="n">
        <v>55076</v>
      </c>
      <c r="D3" s="7" t="n">
        <v>354370</v>
      </c>
      <c r="E3" s="7" t="n">
        <v>49680</v>
      </c>
    </row>
    <row r="4" spans="1:5">
      <c r="A4" s="4" t="s">
        <v>36</v>
      </c>
      <c r="B4" s="5" t="n">
        <v>4403889</v>
      </c>
      <c r="C4" s="5" t="n">
        <v>4589858</v>
      </c>
    </row>
    <row r="5" spans="1:5">
      <c r="A5" s="4" t="s">
        <v>38</v>
      </c>
      <c r="B5" s="5" t="n">
        <v>692509</v>
      </c>
      <c r="C5" s="5" t="n">
        <v>483120</v>
      </c>
    </row>
    <row r="6" spans="1:5">
      <c r="A6" s="4" t="s">
        <v>331</v>
      </c>
      <c r="B6" s="5" t="n">
        <v>179470</v>
      </c>
      <c r="C6" s="5" t="n">
        <v>192606</v>
      </c>
    </row>
    <row r="7" spans="1:5">
      <c r="A7" s="4" t="s">
        <v>48</v>
      </c>
      <c r="B7" s="5" t="n">
        <v>3532437</v>
      </c>
      <c r="C7" s="5" t="n">
        <v>3809593</v>
      </c>
    </row>
    <row r="8" spans="1:5">
      <c r="A8" s="4" t="s">
        <v>58</v>
      </c>
      <c r="B8" s="5" t="n">
        <v>-38225783</v>
      </c>
      <c r="C8" s="5" t="n">
        <v>-36084930</v>
      </c>
    </row>
    <row r="9" spans="1:5">
      <c r="A9" s="4" t="s">
        <v>61</v>
      </c>
      <c r="B9" s="5" t="n">
        <v>241999</v>
      </c>
      <c r="C9" s="5" t="n">
        <v>780265</v>
      </c>
    </row>
    <row r="10" spans="1:5">
      <c r="A10" s="4" t="s">
        <v>332</v>
      </c>
      <c r="B10" s="5" t="n">
        <v>4403889</v>
      </c>
      <c r="C10" s="5" t="n">
        <v>4589858</v>
      </c>
    </row>
    <row r="11" spans="1:5">
      <c r="A11" s="4" t="s">
        <v>333</v>
      </c>
    </row>
    <row r="12" spans="1:5">
      <c r="A12" s="3" t="s">
        <v>330</v>
      </c>
    </row>
    <row r="13" spans="1:5">
      <c r="A13" s="4" t="s">
        <v>27</v>
      </c>
      <c r="B13" s="5" t="n">
        <v>50</v>
      </c>
      <c r="C13" s="5" t="n">
        <v>100</v>
      </c>
    </row>
    <row r="14" spans="1:5">
      <c r="A14" s="4" t="s">
        <v>334</v>
      </c>
      <c r="B14" s="5" t="n">
        <v>17500</v>
      </c>
      <c r="C14" s="4" t="s">
        <v>47</v>
      </c>
    </row>
    <row r="15" spans="1:5">
      <c r="A15" s="4" t="s">
        <v>36</v>
      </c>
      <c r="B15" s="5" t="n">
        <v>17550</v>
      </c>
      <c r="C15" s="5" t="n">
        <v>100</v>
      </c>
    </row>
    <row r="16" spans="1:5">
      <c r="A16" s="4" t="s">
        <v>38</v>
      </c>
      <c r="B16" s="5" t="n">
        <v>593539</v>
      </c>
      <c r="C16" s="5" t="n">
        <v>629681</v>
      </c>
    </row>
    <row r="17" spans="1:5">
      <c r="A17" s="4" t="s">
        <v>331</v>
      </c>
      <c r="B17" s="5" t="n">
        <v>72034</v>
      </c>
      <c r="C17" s="5" t="n">
        <v>56679</v>
      </c>
    </row>
    <row r="18" spans="1:5">
      <c r="A18" s="4" t="s">
        <v>335</v>
      </c>
      <c r="B18" s="5" t="n">
        <v>902732</v>
      </c>
      <c r="C18" s="5" t="n">
        <v>798288</v>
      </c>
    </row>
    <row r="19" spans="1:5">
      <c r="A19" s="4" t="s">
        <v>48</v>
      </c>
      <c r="B19" s="5" t="n">
        <v>1568305</v>
      </c>
      <c r="C19" s="5" t="n">
        <v>1484648</v>
      </c>
    </row>
    <row r="20" spans="1:5">
      <c r="A20" s="4" t="s">
        <v>58</v>
      </c>
      <c r="B20" s="5" t="n">
        <v>-1550755</v>
      </c>
      <c r="C20" s="5" t="n">
        <v>-1484548</v>
      </c>
    </row>
    <row r="21" spans="1:5">
      <c r="A21" s="4" t="s">
        <v>61</v>
      </c>
      <c r="B21" s="5" t="n">
        <v>-1550755</v>
      </c>
      <c r="C21" s="5" t="n">
        <v>-1484548</v>
      </c>
    </row>
    <row r="22" spans="1:5">
      <c r="A22" s="4" t="s">
        <v>332</v>
      </c>
      <c r="B22" s="7" t="n">
        <v>17550</v>
      </c>
      <c r="C22" s="7"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6</v>
      </c>
      <c r="D1" s="2" t="s">
        <v>1</v>
      </c>
    </row>
    <row r="2" spans="1:5">
      <c r="B2" s="2" t="s">
        <v>2</v>
      </c>
      <c r="C2" s="2" t="s">
        <v>77</v>
      </c>
      <c r="D2" s="2" t="s">
        <v>2</v>
      </c>
      <c r="E2" s="2" t="s">
        <v>77</v>
      </c>
    </row>
    <row r="3" spans="1:5">
      <c r="A3" s="3" t="s">
        <v>330</v>
      </c>
    </row>
    <row r="4" spans="1:5">
      <c r="A4" s="4" t="s">
        <v>79</v>
      </c>
      <c r="B4" s="4" t="s">
        <v>47</v>
      </c>
      <c r="C4" s="4" t="s">
        <v>47</v>
      </c>
      <c r="D4" s="4" t="s">
        <v>47</v>
      </c>
      <c r="E4" s="4" t="s">
        <v>47</v>
      </c>
    </row>
    <row r="5" spans="1:5">
      <c r="A5" s="4" t="s">
        <v>82</v>
      </c>
      <c r="B5" s="5" t="n">
        <v>-384393</v>
      </c>
      <c r="C5" s="5" t="n">
        <v>-980318</v>
      </c>
      <c r="D5" s="5" t="n">
        <v>-1042798</v>
      </c>
      <c r="E5" s="5" t="n">
        <v>-1715877</v>
      </c>
    </row>
    <row r="6" spans="1:5">
      <c r="A6" s="4" t="s">
        <v>83</v>
      </c>
      <c r="B6" s="5" t="n">
        <v>-464924</v>
      </c>
      <c r="C6" s="5" t="n">
        <v>-1061849</v>
      </c>
      <c r="D6" s="5" t="n">
        <v>-1207399</v>
      </c>
      <c r="E6" s="5" t="n">
        <v>-1876030</v>
      </c>
    </row>
    <row r="7" spans="1:5">
      <c r="A7" s="4" t="s">
        <v>337</v>
      </c>
      <c r="B7" s="5" t="n">
        <v>395071</v>
      </c>
      <c r="C7" s="5" t="n">
        <v>-561584</v>
      </c>
      <c r="D7" s="5" t="n">
        <v>-933454</v>
      </c>
      <c r="E7" s="5" t="n">
        <v>-258926</v>
      </c>
    </row>
    <row r="8" spans="1:5">
      <c r="A8" s="4" t="s">
        <v>95</v>
      </c>
      <c r="B8" s="7" t="n">
        <v>-464924</v>
      </c>
      <c r="C8" s="7" t="n">
        <v>-1061849</v>
      </c>
      <c r="D8" s="5" t="n">
        <v>-1207399</v>
      </c>
      <c r="E8" s="5" t="n">
        <v>-1876030</v>
      </c>
    </row>
    <row r="9" spans="1:5">
      <c r="A9" s="4" t="s">
        <v>333</v>
      </c>
    </row>
    <row r="10" spans="1:5">
      <c r="A10" s="3" t="s">
        <v>330</v>
      </c>
    </row>
    <row r="11" spans="1:5">
      <c r="A11" s="4" t="s">
        <v>79</v>
      </c>
      <c r="D11" s="4" t="s">
        <v>47</v>
      </c>
      <c r="E11" s="4" t="s">
        <v>47</v>
      </c>
    </row>
    <row r="12" spans="1:5">
      <c r="A12" s="4" t="s">
        <v>338</v>
      </c>
      <c r="D12" s="5" t="n">
        <v>35000</v>
      </c>
      <c r="E12" s="5" t="n">
        <v>35000</v>
      </c>
    </row>
    <row r="13" spans="1:5">
      <c r="A13" s="4" t="s">
        <v>82</v>
      </c>
      <c r="D13" s="5" t="n">
        <v>15852</v>
      </c>
      <c r="E13" s="5" t="n">
        <v>146506</v>
      </c>
    </row>
    <row r="14" spans="1:5">
      <c r="A14" s="4" t="s">
        <v>83</v>
      </c>
      <c r="D14" s="5" t="n">
        <v>-50852</v>
      </c>
      <c r="E14" s="5" t="n">
        <v>-181506</v>
      </c>
    </row>
    <row r="15" spans="1:5">
      <c r="A15" s="4" t="s">
        <v>339</v>
      </c>
      <c r="D15" s="5" t="n">
        <v>15355</v>
      </c>
      <c r="E15" s="5" t="n">
        <v>12011</v>
      </c>
    </row>
    <row r="16" spans="1:5">
      <c r="A16" s="4" t="s">
        <v>337</v>
      </c>
      <c r="D16" s="5" t="n">
        <v>-15355</v>
      </c>
      <c r="E16" s="5" t="n">
        <v>-12011</v>
      </c>
    </row>
    <row r="17" spans="1:5">
      <c r="A17" s="4" t="s">
        <v>95</v>
      </c>
      <c r="D17" s="7" t="n">
        <v>-66207</v>
      </c>
      <c r="E17" s="7" t="n">
        <v>-1935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5</v>
      </c>
    </row>
    <row r="2" spans="1:3">
      <c r="A2" s="3" t="s">
        <v>64</v>
      </c>
    </row>
    <row r="3" spans="1:3">
      <c r="A3" s="4" t="s">
        <v>65</v>
      </c>
      <c r="B3" s="7" t="n">
        <v>148253</v>
      </c>
      <c r="C3" s="7" t="n">
        <v>219228</v>
      </c>
    </row>
    <row r="4" spans="1:3">
      <c r="A4" s="4" t="s">
        <v>66</v>
      </c>
      <c r="B4" s="7" t="n">
        <v>128608</v>
      </c>
      <c r="C4" s="7" t="n">
        <v>138800</v>
      </c>
    </row>
    <row r="5" spans="1:3">
      <c r="A5" s="4" t="s">
        <v>67</v>
      </c>
      <c r="B5" s="8" t="n">
        <v>0.001</v>
      </c>
      <c r="C5" s="8" t="n">
        <v>0.001</v>
      </c>
    </row>
    <row r="6" spans="1:3">
      <c r="A6" s="4" t="s">
        <v>68</v>
      </c>
      <c r="B6" s="5" t="n">
        <v>10000000</v>
      </c>
      <c r="C6" s="5" t="n">
        <v>10000000</v>
      </c>
    </row>
    <row r="7" spans="1:3">
      <c r="A7" s="4" t="s">
        <v>69</v>
      </c>
      <c r="B7" s="5" t="n">
        <v>0</v>
      </c>
      <c r="C7" s="5" t="n">
        <v>0</v>
      </c>
    </row>
    <row r="8" spans="1:3">
      <c r="A8" s="4" t="s">
        <v>70</v>
      </c>
      <c r="B8" s="5" t="n">
        <v>0</v>
      </c>
      <c r="C8" s="5" t="n">
        <v>0</v>
      </c>
    </row>
    <row r="9" spans="1:3">
      <c r="A9" s="4" t="s">
        <v>71</v>
      </c>
      <c r="B9" s="8" t="n">
        <v>0.001</v>
      </c>
      <c r="C9" s="8" t="n">
        <v>0.001</v>
      </c>
    </row>
    <row r="10" spans="1:3">
      <c r="A10" s="4" t="s">
        <v>72</v>
      </c>
      <c r="B10" s="5" t="n">
        <v>500000000</v>
      </c>
      <c r="C10" s="5" t="n">
        <v>500000000</v>
      </c>
    </row>
    <row r="11" spans="1:3">
      <c r="A11" s="4" t="s">
        <v>73</v>
      </c>
      <c r="B11" s="5" t="n">
        <v>139819233</v>
      </c>
      <c r="C11" s="5" t="n">
        <v>97540888</v>
      </c>
    </row>
    <row r="12" spans="1:3">
      <c r="A12" s="4" t="s">
        <v>74</v>
      </c>
      <c r="B12" s="5" t="n">
        <v>139819233</v>
      </c>
      <c r="C12" s="5" t="n">
        <v>97540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0</v>
      </c>
      <c r="B1" s="2" t="s">
        <v>2</v>
      </c>
      <c r="C1" s="2" t="s">
        <v>341</v>
      </c>
      <c r="D1" s="2" t="s">
        <v>25</v>
      </c>
    </row>
    <row r="2" spans="1:4">
      <c r="A2" s="3" t="s">
        <v>160</v>
      </c>
    </row>
    <row r="3" spans="1:4">
      <c r="A3" s="4" t="s">
        <v>342</v>
      </c>
      <c r="B3" s="7" t="n">
        <v>60000</v>
      </c>
      <c r="C3" s="7" t="n">
        <v>60000</v>
      </c>
      <c r="D3" s="4" t="s">
        <v>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W1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3"/>
    <col customWidth="1" max="7" min="7" width="16"/>
    <col customWidth="1" max="8" min="8" width="16"/>
    <col customWidth="1" max="9" min="9" width="15"/>
    <col customWidth="1" max="10" min="10" width="16"/>
    <col customWidth="1" max="11" min="11" width="16"/>
    <col customWidth="1" max="12" min="12" width="15"/>
    <col customWidth="1" max="13" min="13" width="15"/>
    <col customWidth="1" max="14" min="14" width="16"/>
    <col customWidth="1" max="15" min="15" width="14"/>
    <col customWidth="1" max="16" min="16" width="16"/>
    <col customWidth="1" max="17" min="17" width="80"/>
    <col customWidth="1" max="18" min="18" width="14"/>
    <col customWidth="1" max="19" min="19" width="79"/>
    <col customWidth="1" max="20" min="20" width="14"/>
    <col customWidth="1" max="21" min="21" width="14"/>
    <col customWidth="1" max="22" min="22" width="14"/>
    <col customWidth="1" max="23" min="23" width="14"/>
  </cols>
  <sheetData>
    <row r="1" spans="1:23">
      <c r="A1" s="1" t="s">
        <v>343</v>
      </c>
      <c r="B1" s="2" t="s">
        <v>344</v>
      </c>
      <c r="C1" s="2" t="s">
        <v>345</v>
      </c>
      <c r="D1" s="2" t="s">
        <v>346</v>
      </c>
      <c r="E1" s="2" t="s">
        <v>347</v>
      </c>
      <c r="F1" s="2" t="s">
        <v>348</v>
      </c>
      <c r="G1" s="2" t="s">
        <v>349</v>
      </c>
      <c r="H1" s="2" t="s">
        <v>350</v>
      </c>
      <c r="I1" s="2" t="s">
        <v>350</v>
      </c>
      <c r="J1" s="2" t="s">
        <v>351</v>
      </c>
      <c r="K1" s="2" t="s">
        <v>25</v>
      </c>
      <c r="L1" s="2" t="s">
        <v>352</v>
      </c>
      <c r="M1" s="2" t="s">
        <v>353</v>
      </c>
      <c r="N1" s="2" t="s">
        <v>354</v>
      </c>
      <c r="O1" s="2" t="s">
        <v>355</v>
      </c>
      <c r="P1" s="2" t="s">
        <v>356</v>
      </c>
      <c r="Q1" s="2" t="s">
        <v>357</v>
      </c>
      <c r="R1" s="2" t="s">
        <v>341</v>
      </c>
      <c r="S1" s="2" t="s">
        <v>2</v>
      </c>
      <c r="T1" s="2" t="s">
        <v>77</v>
      </c>
      <c r="U1" s="2" t="s">
        <v>25</v>
      </c>
      <c r="V1" s="2" t="s">
        <v>319</v>
      </c>
      <c r="W1" s="2" t="s">
        <v>358</v>
      </c>
    </row>
    <row r="2" spans="1:23">
      <c r="A2" s="3" t="s">
        <v>359</v>
      </c>
    </row>
    <row r="3" spans="1:23">
      <c r="A3" s="4" t="s">
        <v>360</v>
      </c>
      <c r="F3" s="7" t="n">
        <v>40000</v>
      </c>
    </row>
    <row r="4" spans="1:23">
      <c r="A4" s="4" t="s">
        <v>361</v>
      </c>
      <c r="S4" s="5" t="n">
        <v>20046649</v>
      </c>
    </row>
    <row r="5" spans="1:23">
      <c r="A5" s="4" t="s">
        <v>362</v>
      </c>
      <c r="S5" s="7" t="n">
        <v>283075</v>
      </c>
    </row>
    <row r="6" spans="1:23">
      <c r="A6" s="4" t="s">
        <v>363</v>
      </c>
      <c r="S6" s="9" t="n">
        <v>0.25</v>
      </c>
    </row>
    <row r="7" spans="1:23">
      <c r="A7" s="4" t="s">
        <v>364</v>
      </c>
      <c r="K7" s="7" t="n">
        <v>234754</v>
      </c>
      <c r="S7" s="7" t="n">
        <v>90000</v>
      </c>
      <c r="U7" s="7" t="n">
        <v>234754</v>
      </c>
    </row>
    <row r="8" spans="1:23">
      <c r="A8" s="4" t="s">
        <v>365</v>
      </c>
      <c r="S8" s="5" t="n">
        <v>251000</v>
      </c>
      <c r="T8" s="4" t="s">
        <v>47</v>
      </c>
    </row>
    <row r="9" spans="1:23">
      <c r="A9" s="4" t="s">
        <v>366</v>
      </c>
      <c r="K9" s="7" t="n">
        <v>138800</v>
      </c>
      <c r="S9" s="5" t="n">
        <v>128608</v>
      </c>
      <c r="U9" s="5" t="n">
        <v>138800</v>
      </c>
    </row>
    <row r="10" spans="1:23">
      <c r="A10" s="4" t="s">
        <v>367</v>
      </c>
      <c r="S10" s="5" t="n">
        <v>160216</v>
      </c>
    </row>
    <row r="11" spans="1:23">
      <c r="A11" s="4" t="s">
        <v>368</v>
      </c>
      <c r="B11" s="4" t="s">
        <v>369</v>
      </c>
    </row>
    <row r="12" spans="1:23">
      <c r="A12" s="4" t="s">
        <v>321</v>
      </c>
    </row>
    <row r="13" spans="1:23">
      <c r="A13" s="3" t="s">
        <v>359</v>
      </c>
    </row>
    <row r="14" spans="1:23">
      <c r="A14" s="4" t="s">
        <v>323</v>
      </c>
      <c r="V14" s="4" t="s">
        <v>324</v>
      </c>
    </row>
    <row r="15" spans="1:23">
      <c r="A15" s="4" t="s">
        <v>370</v>
      </c>
    </row>
    <row r="16" spans="1:23">
      <c r="A16" s="3" t="s">
        <v>359</v>
      </c>
    </row>
    <row r="17" spans="1:23">
      <c r="A17" s="4" t="s">
        <v>371</v>
      </c>
      <c r="S17" s="7" t="n">
        <v>71000</v>
      </c>
    </row>
    <row r="18" spans="1:23">
      <c r="A18" s="4" t="s">
        <v>372</v>
      </c>
      <c r="S18" s="4" t="s">
        <v>373</v>
      </c>
    </row>
    <row r="19" spans="1:23">
      <c r="A19" s="4" t="s">
        <v>374</v>
      </c>
      <c r="S19" s="7" t="n">
        <v>17921</v>
      </c>
      <c r="U19" s="5" t="n">
        <v>16146</v>
      </c>
    </row>
    <row r="20" spans="1:23">
      <c r="A20" s="4" t="s">
        <v>375</v>
      </c>
    </row>
    <row r="21" spans="1:23">
      <c r="A21" s="3" t="s">
        <v>359</v>
      </c>
    </row>
    <row r="22" spans="1:23">
      <c r="A22" s="4" t="s">
        <v>371</v>
      </c>
      <c r="W22" s="7" t="n">
        <v>2002126</v>
      </c>
    </row>
    <row r="23" spans="1:23">
      <c r="A23" s="4" t="s">
        <v>372</v>
      </c>
      <c r="W23" s="4" t="s">
        <v>376</v>
      </c>
    </row>
    <row r="24" spans="1:23">
      <c r="A24" s="4" t="s">
        <v>374</v>
      </c>
      <c r="S24" s="5" t="n">
        <v>236524</v>
      </c>
      <c r="U24" s="5" t="n">
        <v>176460</v>
      </c>
    </row>
    <row r="25" spans="1:23">
      <c r="A25" s="4" t="s">
        <v>323</v>
      </c>
      <c r="W25" s="4" t="s">
        <v>324</v>
      </c>
    </row>
    <row r="26" spans="1:23">
      <c r="A26" s="4" t="s">
        <v>377</v>
      </c>
    </row>
    <row r="27" spans="1:23">
      <c r="A27" s="3" t="s">
        <v>359</v>
      </c>
    </row>
    <row r="28" spans="1:23">
      <c r="A28" s="4" t="s">
        <v>360</v>
      </c>
      <c r="S28" s="5" t="n">
        <v>483198</v>
      </c>
    </row>
    <row r="29" spans="1:23">
      <c r="A29" s="4" t="s">
        <v>378</v>
      </c>
      <c r="S29" s="7" t="n">
        <v>57348</v>
      </c>
    </row>
    <row r="30" spans="1:23">
      <c r="A30" s="4" t="s">
        <v>379</v>
      </c>
    </row>
    <row r="31" spans="1:23">
      <c r="A31" s="3" t="s">
        <v>359</v>
      </c>
    </row>
    <row r="32" spans="1:23">
      <c r="A32" s="4" t="s">
        <v>371</v>
      </c>
      <c r="D32" s="7" t="n">
        <v>25000</v>
      </c>
      <c r="H32" s="7" t="n">
        <v>100000</v>
      </c>
      <c r="I32" s="7" t="n">
        <v>100000</v>
      </c>
    </row>
    <row r="33" spans="1:23">
      <c r="A33" s="4" t="s">
        <v>372</v>
      </c>
      <c r="D33" s="4" t="s">
        <v>373</v>
      </c>
    </row>
    <row r="34" spans="1:23">
      <c r="A34" s="4" t="s">
        <v>361</v>
      </c>
      <c r="D34" s="5" t="n">
        <v>625000</v>
      </c>
    </row>
    <row r="35" spans="1:23">
      <c r="A35" s="4" t="s">
        <v>362</v>
      </c>
      <c r="D35" s="7" t="n">
        <v>18125</v>
      </c>
    </row>
    <row r="36" spans="1:23">
      <c r="A36" s="4" t="s">
        <v>380</v>
      </c>
      <c r="D36" s="4" t="s">
        <v>381</v>
      </c>
    </row>
    <row r="37" spans="1:23">
      <c r="A37" s="4" t="s">
        <v>382</v>
      </c>
    </row>
    <row r="38" spans="1:23">
      <c r="A38" s="3" t="s">
        <v>359</v>
      </c>
    </row>
    <row r="39" spans="1:23">
      <c r="A39" s="4" t="s">
        <v>383</v>
      </c>
      <c r="S39" s="4" t="s">
        <v>384</v>
      </c>
    </row>
    <row r="40" spans="1:23">
      <c r="A40" s="4" t="s">
        <v>385</v>
      </c>
      <c r="S40" s="5" t="n">
        <v>833333</v>
      </c>
    </row>
    <row r="41" spans="1:23">
      <c r="A41" s="4" t="s">
        <v>386</v>
      </c>
    </row>
    <row r="42" spans="1:23">
      <c r="A42" s="3" t="s">
        <v>359</v>
      </c>
    </row>
    <row r="43" spans="1:23">
      <c r="A43" s="4" t="s">
        <v>387</v>
      </c>
      <c r="D43" s="5" t="n">
        <v>500000</v>
      </c>
    </row>
    <row r="44" spans="1:23">
      <c r="A44" s="4" t="s">
        <v>363</v>
      </c>
      <c r="D44" s="9" t="n">
        <v>0.1</v>
      </c>
    </row>
    <row r="45" spans="1:23">
      <c r="A45" s="4" t="s">
        <v>388</v>
      </c>
      <c r="D45" s="7" t="n">
        <v>12225</v>
      </c>
    </row>
    <row r="46" spans="1:23">
      <c r="A46" s="4" t="s">
        <v>379</v>
      </c>
    </row>
    <row r="47" spans="1:23">
      <c r="A47" s="3" t="s">
        <v>359</v>
      </c>
    </row>
    <row r="48" spans="1:23">
      <c r="A48" s="4" t="s">
        <v>374</v>
      </c>
      <c r="S48" s="7" t="n">
        <v>157</v>
      </c>
    </row>
    <row r="49" spans="1:23">
      <c r="A49" s="4" t="s">
        <v>361</v>
      </c>
      <c r="I49" s="5" t="n">
        <v>2000000</v>
      </c>
    </row>
    <row r="50" spans="1:23">
      <c r="A50" s="4" t="s">
        <v>362</v>
      </c>
      <c r="I50" s="7" t="n">
        <v>84000</v>
      </c>
    </row>
    <row r="51" spans="1:23">
      <c r="A51" s="4" t="s">
        <v>380</v>
      </c>
      <c r="I51" s="4" t="s">
        <v>389</v>
      </c>
    </row>
    <row r="52" spans="1:23">
      <c r="A52" s="4" t="s">
        <v>390</v>
      </c>
    </row>
    <row r="53" spans="1:23">
      <c r="A53" s="3" t="s">
        <v>359</v>
      </c>
    </row>
    <row r="54" spans="1:23">
      <c r="A54" s="4" t="s">
        <v>371</v>
      </c>
      <c r="D54" s="7" t="n">
        <v>50000</v>
      </c>
    </row>
    <row r="55" spans="1:23">
      <c r="A55" s="4" t="s">
        <v>372</v>
      </c>
      <c r="D55" s="4" t="s">
        <v>373</v>
      </c>
    </row>
    <row r="56" spans="1:23">
      <c r="A56" s="4" t="s">
        <v>374</v>
      </c>
      <c r="S56" s="5" t="n">
        <v>315</v>
      </c>
    </row>
    <row r="57" spans="1:23">
      <c r="A57" s="4" t="s">
        <v>361</v>
      </c>
      <c r="D57" s="5" t="n">
        <v>1250000</v>
      </c>
    </row>
    <row r="58" spans="1:23">
      <c r="A58" s="4" t="s">
        <v>362</v>
      </c>
      <c r="D58" s="7" t="n">
        <v>36250</v>
      </c>
    </row>
    <row r="59" spans="1:23">
      <c r="A59" s="4" t="s">
        <v>380</v>
      </c>
      <c r="D59" s="4" t="s">
        <v>391</v>
      </c>
    </row>
    <row r="60" spans="1:23">
      <c r="A60" s="4" t="s">
        <v>392</v>
      </c>
    </row>
    <row r="61" spans="1:23">
      <c r="A61" s="3" t="s">
        <v>359</v>
      </c>
    </row>
    <row r="62" spans="1:23">
      <c r="A62" s="4" t="s">
        <v>387</v>
      </c>
      <c r="D62" s="5" t="n">
        <v>1000000</v>
      </c>
    </row>
    <row r="63" spans="1:23">
      <c r="A63" s="4" t="s">
        <v>363</v>
      </c>
      <c r="D63" s="9" t="n">
        <v>0.1</v>
      </c>
    </row>
    <row r="64" spans="1:23">
      <c r="A64" s="4" t="s">
        <v>388</v>
      </c>
      <c r="D64" s="7" t="n">
        <v>24449</v>
      </c>
    </row>
    <row r="65" spans="1:23">
      <c r="A65" s="4" t="s">
        <v>393</v>
      </c>
    </row>
    <row r="66" spans="1:23">
      <c r="A66" s="3" t="s">
        <v>359</v>
      </c>
    </row>
    <row r="67" spans="1:23">
      <c r="A67" s="4" t="s">
        <v>371</v>
      </c>
      <c r="D67" s="7" t="n">
        <v>50000</v>
      </c>
    </row>
    <row r="68" spans="1:23">
      <c r="A68" s="4" t="s">
        <v>372</v>
      </c>
      <c r="D68" s="4" t="s">
        <v>373</v>
      </c>
    </row>
    <row r="69" spans="1:23">
      <c r="A69" s="4" t="s">
        <v>374</v>
      </c>
      <c r="S69" s="5" t="n">
        <v>315</v>
      </c>
    </row>
    <row r="70" spans="1:23">
      <c r="A70" s="4" t="s">
        <v>361</v>
      </c>
      <c r="D70" s="5" t="n">
        <v>1250000</v>
      </c>
    </row>
    <row r="71" spans="1:23">
      <c r="A71" s="4" t="s">
        <v>362</v>
      </c>
      <c r="D71" s="7" t="n">
        <v>36250</v>
      </c>
    </row>
    <row r="72" spans="1:23">
      <c r="A72" s="4" t="s">
        <v>380</v>
      </c>
      <c r="D72" s="4" t="s">
        <v>391</v>
      </c>
    </row>
    <row r="73" spans="1:23">
      <c r="A73" s="4" t="s">
        <v>394</v>
      </c>
    </row>
    <row r="74" spans="1:23">
      <c r="A74" s="3" t="s">
        <v>359</v>
      </c>
    </row>
    <row r="75" spans="1:23">
      <c r="A75" s="4" t="s">
        <v>387</v>
      </c>
      <c r="D75" s="5" t="n">
        <v>1000000</v>
      </c>
    </row>
    <row r="76" spans="1:23">
      <c r="A76" s="4" t="s">
        <v>363</v>
      </c>
      <c r="D76" s="9" t="n">
        <v>0.1</v>
      </c>
    </row>
    <row r="77" spans="1:23">
      <c r="A77" s="4" t="s">
        <v>388</v>
      </c>
      <c r="D77" s="7" t="n">
        <v>24449</v>
      </c>
    </row>
    <row r="78" spans="1:23">
      <c r="A78" s="4" t="s">
        <v>395</v>
      </c>
    </row>
    <row r="79" spans="1:23">
      <c r="A79" s="3" t="s">
        <v>359</v>
      </c>
    </row>
    <row r="80" spans="1:23">
      <c r="A80" s="4" t="s">
        <v>371</v>
      </c>
      <c r="W80" s="7" t="n">
        <v>96570</v>
      </c>
    </row>
    <row r="81" spans="1:23">
      <c r="A81" s="4" t="s">
        <v>372</v>
      </c>
      <c r="W81" s="4" t="s">
        <v>376</v>
      </c>
    </row>
    <row r="82" spans="1:23">
      <c r="A82" s="4" t="s">
        <v>374</v>
      </c>
      <c r="S82" s="7" t="n">
        <v>10017</v>
      </c>
      <c r="U82" s="7" t="n">
        <v>8588</v>
      </c>
    </row>
    <row r="83" spans="1:23">
      <c r="A83" s="4" t="s">
        <v>323</v>
      </c>
      <c r="W83" s="4" t="s">
        <v>324</v>
      </c>
    </row>
    <row r="84" spans="1:23">
      <c r="A84" s="4" t="s">
        <v>380</v>
      </c>
      <c r="S84" s="4" t="s">
        <v>396</v>
      </c>
    </row>
    <row r="85" spans="1:23">
      <c r="A85" s="4" t="s">
        <v>397</v>
      </c>
    </row>
    <row r="86" spans="1:23">
      <c r="A86" s="3" t="s">
        <v>359</v>
      </c>
    </row>
    <row r="87" spans="1:23">
      <c r="A87" s="4" t="s">
        <v>371</v>
      </c>
      <c r="Q87" s="7" t="n">
        <v>555556</v>
      </c>
    </row>
    <row r="88" spans="1:23">
      <c r="A88" s="4" t="s">
        <v>372</v>
      </c>
      <c r="G88" s="4" t="s">
        <v>398</v>
      </c>
      <c r="Q88" s="4" t="s">
        <v>399</v>
      </c>
      <c r="S88" s="4" t="s">
        <v>400</v>
      </c>
    </row>
    <row r="89" spans="1:23">
      <c r="A89" s="4" t="s">
        <v>374</v>
      </c>
      <c r="C89" s="7" t="n">
        <v>34444</v>
      </c>
      <c r="E89" s="7" t="n">
        <v>34444</v>
      </c>
      <c r="S89" s="7" t="n">
        <v>56184</v>
      </c>
    </row>
    <row r="90" spans="1:23">
      <c r="A90" s="4" t="s">
        <v>360</v>
      </c>
      <c r="G90" s="7" t="n">
        <v>55556</v>
      </c>
    </row>
    <row r="91" spans="1:23">
      <c r="A91" s="4" t="s">
        <v>361</v>
      </c>
      <c r="U91" s="5" t="n">
        <v>1340201</v>
      </c>
    </row>
    <row r="92" spans="1:23">
      <c r="A92" s="4" t="s">
        <v>380</v>
      </c>
      <c r="G92" s="4" t="s">
        <v>401</v>
      </c>
    </row>
    <row r="93" spans="1:23">
      <c r="A93" s="4" t="s">
        <v>387</v>
      </c>
      <c r="K93" s="5" t="n">
        <v>3067668</v>
      </c>
      <c r="U93" s="5" t="n">
        <v>3067668</v>
      </c>
    </row>
    <row r="94" spans="1:23">
      <c r="A94" s="4" t="s">
        <v>383</v>
      </c>
      <c r="Q94" s="4" t="s">
        <v>402</v>
      </c>
    </row>
    <row r="95" spans="1:23">
      <c r="A95" s="4" t="s">
        <v>403</v>
      </c>
      <c r="Q95" s="7" t="n">
        <v>416666</v>
      </c>
    </row>
    <row r="96" spans="1:23">
      <c r="A96" s="4" t="s">
        <v>404</v>
      </c>
      <c r="Q96" s="5" t="n">
        <v>1388886</v>
      </c>
      <c r="U96" s="5" t="n">
        <v>11043</v>
      </c>
    </row>
    <row r="97" spans="1:23">
      <c r="A97" s="4" t="s">
        <v>405</v>
      </c>
      <c r="Q97" s="4" t="s">
        <v>244</v>
      </c>
    </row>
    <row r="98" spans="1:23">
      <c r="A98" s="4" t="s">
        <v>406</v>
      </c>
      <c r="Q98" s="9" t="n">
        <v>0.3</v>
      </c>
    </row>
    <row r="99" spans="1:23">
      <c r="A99" s="4" t="s">
        <v>407</v>
      </c>
      <c r="U99" s="7" t="n">
        <v>466080</v>
      </c>
    </row>
    <row r="100" spans="1:23">
      <c r="A100" s="4" t="s">
        <v>408</v>
      </c>
      <c r="U100" s="5" t="n">
        <v>3670000</v>
      </c>
    </row>
    <row r="101" spans="1:23">
      <c r="A101" s="4" t="s">
        <v>364</v>
      </c>
      <c r="K101" s="7" t="n">
        <v>20000</v>
      </c>
      <c r="S101" s="5" t="n">
        <v>40000</v>
      </c>
      <c r="U101" s="7" t="n">
        <v>20000</v>
      </c>
    </row>
    <row r="102" spans="1:23">
      <c r="A102" s="4" t="s">
        <v>365</v>
      </c>
      <c r="C102" s="7" t="n">
        <v>30000</v>
      </c>
      <c r="E102" s="7" t="n">
        <v>30000</v>
      </c>
    </row>
    <row r="103" spans="1:23">
      <c r="A103" s="4" t="s">
        <v>367</v>
      </c>
      <c r="G103" s="7" t="n">
        <v>6667</v>
      </c>
    </row>
    <row r="104" spans="1:23">
      <c r="A104" s="4" t="s">
        <v>409</v>
      </c>
    </row>
    <row r="105" spans="1:23">
      <c r="A105" s="3" t="s">
        <v>359</v>
      </c>
    </row>
    <row r="106" spans="1:23">
      <c r="A106" s="4" t="s">
        <v>368</v>
      </c>
      <c r="G106" s="4" t="s">
        <v>410</v>
      </c>
    </row>
    <row r="107" spans="1:23">
      <c r="A107" s="4" t="s">
        <v>411</v>
      </c>
    </row>
    <row r="108" spans="1:23">
      <c r="A108" s="3" t="s">
        <v>359</v>
      </c>
    </row>
    <row r="109" spans="1:23">
      <c r="A109" s="4" t="s">
        <v>368</v>
      </c>
      <c r="G109" s="4" t="s">
        <v>412</v>
      </c>
    </row>
    <row r="110" spans="1:23">
      <c r="A110" s="4" t="s">
        <v>413</v>
      </c>
    </row>
    <row r="111" spans="1:23">
      <c r="A111" s="3" t="s">
        <v>359</v>
      </c>
    </row>
    <row r="112" spans="1:23">
      <c r="A112" s="4" t="s">
        <v>371</v>
      </c>
      <c r="P112" s="7" t="n">
        <v>117750</v>
      </c>
    </row>
    <row r="113" spans="1:23">
      <c r="A113" s="4" t="s">
        <v>372</v>
      </c>
      <c r="P113" s="4" t="s">
        <v>398</v>
      </c>
    </row>
    <row r="114" spans="1:23">
      <c r="A114" s="4" t="s">
        <v>361</v>
      </c>
      <c r="R114" s="5" t="n">
        <v>4016356</v>
      </c>
      <c r="U114" s="5" t="n">
        <v>2200000</v>
      </c>
    </row>
    <row r="115" spans="1:23">
      <c r="A115" s="4" t="s">
        <v>362</v>
      </c>
      <c r="R115" s="7" t="n">
        <v>41775</v>
      </c>
      <c r="U115" s="7" t="n">
        <v>103150</v>
      </c>
    </row>
    <row r="116" spans="1:23">
      <c r="A116" s="4" t="s">
        <v>380</v>
      </c>
      <c r="P116" s="4" t="s">
        <v>414</v>
      </c>
    </row>
    <row r="117" spans="1:23">
      <c r="A117" s="4" t="s">
        <v>366</v>
      </c>
      <c r="P117" s="7" t="n">
        <v>17750</v>
      </c>
    </row>
    <row r="118" spans="1:23">
      <c r="A118" s="4" t="s">
        <v>415</v>
      </c>
      <c r="P118" s="4" t="s">
        <v>328</v>
      </c>
    </row>
    <row r="119" spans="1:23">
      <c r="A119" s="4" t="s">
        <v>416</v>
      </c>
      <c r="P119" s="4" t="s">
        <v>417</v>
      </c>
    </row>
    <row r="120" spans="1:23">
      <c r="A120" s="4" t="s">
        <v>418</v>
      </c>
    </row>
    <row r="121" spans="1:23">
      <c r="A121" s="3" t="s">
        <v>359</v>
      </c>
    </row>
    <row r="122" spans="1:23">
      <c r="A122" s="4" t="s">
        <v>371</v>
      </c>
      <c r="P122" s="7" t="n">
        <v>150000</v>
      </c>
    </row>
    <row r="123" spans="1:23">
      <c r="A123" s="4" t="s">
        <v>372</v>
      </c>
      <c r="P123" s="4" t="s">
        <v>399</v>
      </c>
    </row>
    <row r="124" spans="1:23">
      <c r="A124" s="4" t="s">
        <v>361</v>
      </c>
      <c r="R124" s="5" t="n">
        <v>3706178</v>
      </c>
      <c r="U124" s="5" t="n">
        <v>3750000</v>
      </c>
    </row>
    <row r="125" spans="1:23">
      <c r="A125" s="4" t="s">
        <v>362</v>
      </c>
      <c r="R125" s="7" t="n">
        <v>35962</v>
      </c>
      <c r="U125" s="7" t="n">
        <v>125641</v>
      </c>
    </row>
    <row r="126" spans="1:23">
      <c r="A126" s="4" t="s">
        <v>380</v>
      </c>
      <c r="P126" s="4" t="s">
        <v>419</v>
      </c>
    </row>
    <row r="127" spans="1:23">
      <c r="A127" s="4" t="s">
        <v>366</v>
      </c>
      <c r="P127" s="7" t="n">
        <v>28000</v>
      </c>
    </row>
    <row r="128" spans="1:23">
      <c r="A128" s="4" t="s">
        <v>415</v>
      </c>
      <c r="P128" s="4" t="s">
        <v>420</v>
      </c>
    </row>
    <row r="129" spans="1:23">
      <c r="A129" s="4" t="s">
        <v>416</v>
      </c>
      <c r="P129" s="4" t="s">
        <v>421</v>
      </c>
    </row>
    <row r="130" spans="1:23">
      <c r="A130" s="4" t="s">
        <v>422</v>
      </c>
    </row>
    <row r="131" spans="1:23">
      <c r="A131" s="3" t="s">
        <v>359</v>
      </c>
    </row>
    <row r="132" spans="1:23">
      <c r="A132" s="4" t="s">
        <v>371</v>
      </c>
      <c r="H132" s="7" t="n">
        <v>58000</v>
      </c>
      <c r="I132" s="7" t="n">
        <v>58000</v>
      </c>
      <c r="M132" s="7" t="n">
        <v>58000</v>
      </c>
      <c r="O132" s="7" t="n">
        <v>58000</v>
      </c>
    </row>
    <row r="133" spans="1:23">
      <c r="A133" s="4" t="s">
        <v>372</v>
      </c>
      <c r="H133" s="4" t="s">
        <v>399</v>
      </c>
      <c r="I133" s="4" t="s">
        <v>399</v>
      </c>
      <c r="M133" s="4" t="s">
        <v>399</v>
      </c>
      <c r="O133" s="4" t="s">
        <v>399</v>
      </c>
    </row>
    <row r="134" spans="1:23">
      <c r="A134" s="4" t="s">
        <v>374</v>
      </c>
      <c r="S134" s="5" t="n">
        <v>2352</v>
      </c>
    </row>
    <row r="135" spans="1:23">
      <c r="A135" s="4" t="s">
        <v>361</v>
      </c>
      <c r="R135" s="5" t="n">
        <v>2323040</v>
      </c>
      <c r="U135" s="5" t="n">
        <v>1710000</v>
      </c>
    </row>
    <row r="136" spans="1:23">
      <c r="A136" s="4" t="s">
        <v>362</v>
      </c>
      <c r="R136" s="7" t="n">
        <v>26538</v>
      </c>
      <c r="U136" s="7" t="n">
        <v>38124</v>
      </c>
    </row>
    <row r="137" spans="1:23">
      <c r="A137" s="4" t="s">
        <v>380</v>
      </c>
      <c r="H137" s="4" t="s">
        <v>423</v>
      </c>
      <c r="M137" s="4" t="s">
        <v>424</v>
      </c>
      <c r="O137" s="4" t="s">
        <v>425</v>
      </c>
    </row>
    <row r="138" spans="1:23">
      <c r="A138" s="4" t="s">
        <v>365</v>
      </c>
      <c r="J138" s="7" t="n">
        <v>80890</v>
      </c>
    </row>
    <row r="139" spans="1:23">
      <c r="A139" s="4" t="s">
        <v>366</v>
      </c>
      <c r="H139" s="7" t="n">
        <v>7000</v>
      </c>
      <c r="I139" s="7" t="n">
        <v>7000</v>
      </c>
      <c r="M139" s="7" t="n">
        <v>7000</v>
      </c>
      <c r="O139" s="7" t="n">
        <v>9500</v>
      </c>
    </row>
    <row r="140" spans="1:23">
      <c r="A140" s="4" t="s">
        <v>415</v>
      </c>
      <c r="H140" s="4" t="s">
        <v>369</v>
      </c>
      <c r="M140" s="4" t="s">
        <v>369</v>
      </c>
      <c r="O140" s="4" t="s">
        <v>369</v>
      </c>
    </row>
    <row r="141" spans="1:23">
      <c r="A141" s="4" t="s">
        <v>416</v>
      </c>
      <c r="H141" s="4" t="s">
        <v>417</v>
      </c>
      <c r="I141" s="4" t="s">
        <v>417</v>
      </c>
      <c r="M141" s="4" t="s">
        <v>417</v>
      </c>
      <c r="O141" s="4" t="s">
        <v>417</v>
      </c>
    </row>
    <row r="142" spans="1:23">
      <c r="A142" s="4" t="s">
        <v>426</v>
      </c>
      <c r="J142" s="5" t="n">
        <v>58000</v>
      </c>
    </row>
    <row r="143" spans="1:23">
      <c r="A143" s="4" t="s">
        <v>367</v>
      </c>
      <c r="J143" s="5" t="n">
        <v>22890</v>
      </c>
    </row>
    <row r="144" spans="1:23">
      <c r="A144" s="4" t="s">
        <v>427</v>
      </c>
    </row>
    <row r="145" spans="1:23">
      <c r="A145" s="3" t="s">
        <v>359</v>
      </c>
    </row>
    <row r="146" spans="1:23">
      <c r="A146" s="4" t="s">
        <v>365</v>
      </c>
      <c r="S146" s="7" t="n">
        <v>25000</v>
      </c>
    </row>
    <row r="147" spans="1:23">
      <c r="A147" s="4" t="s">
        <v>428</v>
      </c>
    </row>
    <row r="148" spans="1:23">
      <c r="A148" s="3" t="s">
        <v>359</v>
      </c>
    </row>
    <row r="149" spans="1:23">
      <c r="A149" s="4" t="s">
        <v>371</v>
      </c>
      <c r="H149" s="7" t="n">
        <v>165000</v>
      </c>
      <c r="I149" s="7" t="n">
        <v>165000</v>
      </c>
      <c r="L149" s="7" t="n">
        <v>143000</v>
      </c>
      <c r="N149" s="7" t="n">
        <v>110000</v>
      </c>
    </row>
    <row r="150" spans="1:23">
      <c r="A150" s="4" t="s">
        <v>372</v>
      </c>
      <c r="H150" s="4" t="s">
        <v>429</v>
      </c>
      <c r="I150" s="4" t="s">
        <v>429</v>
      </c>
      <c r="L150" s="4" t="s">
        <v>429</v>
      </c>
      <c r="N150" s="4" t="s">
        <v>429</v>
      </c>
    </row>
    <row r="151" spans="1:23">
      <c r="A151" s="4" t="s">
        <v>361</v>
      </c>
      <c r="N151" s="5" t="n">
        <v>150000</v>
      </c>
      <c r="S151" s="5" t="n">
        <v>7239171</v>
      </c>
    </row>
    <row r="152" spans="1:23">
      <c r="A152" s="4" t="s">
        <v>362</v>
      </c>
      <c r="N152" s="7" t="n">
        <v>54000</v>
      </c>
      <c r="S152" s="7" t="n">
        <v>118800</v>
      </c>
    </row>
    <row r="153" spans="1:23">
      <c r="A153" s="4" t="s">
        <v>380</v>
      </c>
      <c r="H153" s="4" t="s">
        <v>430</v>
      </c>
      <c r="L153" s="4" t="s">
        <v>431</v>
      </c>
      <c r="N153" s="4" t="s">
        <v>432</v>
      </c>
    </row>
    <row r="154" spans="1:23">
      <c r="A154" s="4" t="s">
        <v>366</v>
      </c>
      <c r="H154" s="7" t="n">
        <v>15000</v>
      </c>
      <c r="I154" s="7" t="n">
        <v>15000</v>
      </c>
      <c r="L154" s="7" t="n">
        <v>13000</v>
      </c>
      <c r="N154" s="7" t="n">
        <v>10000</v>
      </c>
    </row>
    <row r="155" spans="1:23">
      <c r="A155" s="4" t="s">
        <v>415</v>
      </c>
      <c r="H155" s="4" t="s">
        <v>369</v>
      </c>
      <c r="L155" s="4" t="s">
        <v>420</v>
      </c>
      <c r="N155" s="4" t="s">
        <v>420</v>
      </c>
    </row>
    <row r="156" spans="1:23">
      <c r="A156" s="4" t="s">
        <v>416</v>
      </c>
      <c r="H156" s="4" t="s">
        <v>410</v>
      </c>
      <c r="I156" s="4" t="s">
        <v>410</v>
      </c>
      <c r="L156" s="4" t="s">
        <v>410</v>
      </c>
      <c r="N156" s="4" t="s">
        <v>410</v>
      </c>
    </row>
    <row r="157" spans="1:23">
      <c r="A157" s="4" t="s">
        <v>433</v>
      </c>
      <c r="H157" s="5" t="n">
        <v>500000</v>
      </c>
      <c r="L157" s="5" t="n">
        <v>500000</v>
      </c>
      <c r="S157" s="5" t="n">
        <v>2040600</v>
      </c>
    </row>
    <row r="158" spans="1:23">
      <c r="A158" s="4" t="s">
        <v>367</v>
      </c>
      <c r="H158" s="7" t="n">
        <v>249480</v>
      </c>
      <c r="I158" s="7" t="n">
        <v>249480</v>
      </c>
    </row>
    <row r="159" spans="1:23">
      <c r="A159" s="4" t="s">
        <v>434</v>
      </c>
      <c r="L159" s="5" t="n">
        <v>916096</v>
      </c>
    </row>
    <row r="160" spans="1:23">
      <c r="A160" s="4" t="s">
        <v>435</v>
      </c>
      <c r="H160" s="7" t="n">
        <v>14500</v>
      </c>
      <c r="L160" s="7" t="n">
        <v>39500</v>
      </c>
    </row>
    <row r="161" spans="1:23">
      <c r="A161" s="4" t="s">
        <v>368</v>
      </c>
      <c r="H161" s="4" t="s">
        <v>369</v>
      </c>
    </row>
    <row r="162" spans="1:23">
      <c r="A162" s="4" t="s">
        <v>436</v>
      </c>
    </row>
    <row r="163" spans="1:23">
      <c r="A163" s="3" t="s">
        <v>359</v>
      </c>
    </row>
    <row r="164" spans="1:23">
      <c r="A164" s="4" t="s">
        <v>371</v>
      </c>
      <c r="J164" s="7" t="n">
        <v>128000</v>
      </c>
      <c r="K164" s="7" t="n">
        <v>63000</v>
      </c>
      <c r="N164" s="7" t="n">
        <v>153000</v>
      </c>
      <c r="S164" s="7" t="n">
        <v>63000</v>
      </c>
      <c r="U164" s="7" t="n">
        <v>63000</v>
      </c>
    </row>
    <row r="165" spans="1:23">
      <c r="A165" s="4" t="s">
        <v>372</v>
      </c>
      <c r="J165" s="4" t="s">
        <v>429</v>
      </c>
      <c r="K165" s="4" t="s">
        <v>429</v>
      </c>
      <c r="N165" s="4" t="s">
        <v>429</v>
      </c>
      <c r="U165" s="4" t="s">
        <v>429</v>
      </c>
    </row>
    <row r="166" spans="1:23">
      <c r="A166" s="4" t="s">
        <v>374</v>
      </c>
      <c r="S166" s="5" t="n">
        <v>3543</v>
      </c>
    </row>
    <row r="167" spans="1:23">
      <c r="A167" s="4" t="s">
        <v>360</v>
      </c>
      <c r="S167" s="5" t="n">
        <v>128000</v>
      </c>
    </row>
    <row r="168" spans="1:23">
      <c r="A168" s="4" t="s">
        <v>378</v>
      </c>
      <c r="S168" s="7" t="n">
        <v>4797</v>
      </c>
    </row>
    <row r="169" spans="1:23">
      <c r="A169" s="4" t="s">
        <v>380</v>
      </c>
      <c r="J169" s="4" t="s">
        <v>437</v>
      </c>
      <c r="K169" s="4" t="s">
        <v>438</v>
      </c>
      <c r="N169" s="4" t="s">
        <v>439</v>
      </c>
    </row>
    <row r="170" spans="1:23">
      <c r="A170" s="4" t="s">
        <v>365</v>
      </c>
      <c r="J170" s="7" t="n">
        <v>206267</v>
      </c>
    </row>
    <row r="171" spans="1:23">
      <c r="A171" s="4" t="s">
        <v>366</v>
      </c>
      <c r="K171" s="7" t="n">
        <v>3000</v>
      </c>
      <c r="N171" s="7" t="n">
        <v>3000</v>
      </c>
      <c r="U171" s="7" t="n">
        <v>3000</v>
      </c>
    </row>
    <row r="172" spans="1:23">
      <c r="A172" s="4" t="s">
        <v>415</v>
      </c>
      <c r="J172" s="4" t="s">
        <v>440</v>
      </c>
      <c r="K172" s="4" t="s">
        <v>440</v>
      </c>
      <c r="N172" s="4" t="s">
        <v>440</v>
      </c>
    </row>
    <row r="173" spans="1:23">
      <c r="A173" s="4" t="s">
        <v>416</v>
      </c>
      <c r="J173" s="4" t="s">
        <v>421</v>
      </c>
      <c r="K173" s="4" t="s">
        <v>421</v>
      </c>
      <c r="N173" s="4" t="s">
        <v>421</v>
      </c>
      <c r="U173" s="4" t="s">
        <v>421</v>
      </c>
    </row>
    <row r="174" spans="1:23">
      <c r="A174" s="4" t="s">
        <v>426</v>
      </c>
      <c r="J174" s="7" t="n">
        <v>153000</v>
      </c>
    </row>
    <row r="175" spans="1:23">
      <c r="A175" s="4" t="s">
        <v>367</v>
      </c>
      <c r="J175" s="7" t="n">
        <v>532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288</v>
      </c>
    </row>
    <row r="2" spans="1:3">
      <c r="B2" s="2" t="s">
        <v>2</v>
      </c>
      <c r="C2" s="2" t="s">
        <v>25</v>
      </c>
    </row>
    <row r="3" spans="1:3">
      <c r="A3" s="3" t="s">
        <v>163</v>
      </c>
    </row>
    <row r="4" spans="1:3">
      <c r="A4" s="4" t="s">
        <v>442</v>
      </c>
      <c r="B4" s="7" t="n">
        <v>234754</v>
      </c>
      <c r="C4" s="7" t="n">
        <v>914000</v>
      </c>
    </row>
    <row r="5" spans="1:3">
      <c r="A5" s="4" t="s">
        <v>443</v>
      </c>
      <c r="B5" s="5" t="n">
        <v>63000</v>
      </c>
      <c r="C5" s="5" t="n">
        <v>656119</v>
      </c>
    </row>
    <row r="6" spans="1:3">
      <c r="A6" s="4" t="s">
        <v>444</v>
      </c>
      <c r="B6" s="5" t="n">
        <v>-558685</v>
      </c>
      <c r="C6" s="5" t="n">
        <v>-2189373</v>
      </c>
    </row>
    <row r="7" spans="1:3">
      <c r="A7" s="4" t="s">
        <v>445</v>
      </c>
      <c r="B7" s="5" t="n">
        <v>350931</v>
      </c>
      <c r="C7" s="5" t="n">
        <v>854008</v>
      </c>
    </row>
    <row r="8" spans="1:3">
      <c r="A8" s="4" t="s">
        <v>446</v>
      </c>
      <c r="B8" s="7" t="n">
        <v>90000</v>
      </c>
      <c r="C8" s="7" t="n">
        <v>2347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47</v>
      </c>
      <c r="B1" s="2" t="s">
        <v>344</v>
      </c>
      <c r="C1" s="2" t="s">
        <v>2</v>
      </c>
      <c r="D1" s="2" t="s">
        <v>351</v>
      </c>
      <c r="E1" s="2" t="s">
        <v>25</v>
      </c>
    </row>
    <row r="2" spans="1:5">
      <c r="A2" s="3" t="s">
        <v>448</v>
      </c>
    </row>
    <row r="3" spans="1:5">
      <c r="A3" s="4" t="s">
        <v>449</v>
      </c>
      <c r="C3" s="5" t="n">
        <v>510000000</v>
      </c>
    </row>
    <row r="4" spans="1:5">
      <c r="A4" s="4" t="s">
        <v>72</v>
      </c>
      <c r="C4" s="5" t="n">
        <v>500000000</v>
      </c>
      <c r="E4" s="5" t="n">
        <v>500000000</v>
      </c>
    </row>
    <row r="5" spans="1:5">
      <c r="A5" s="4" t="s">
        <v>71</v>
      </c>
      <c r="C5" s="8" t="n">
        <v>0.001</v>
      </c>
      <c r="E5" s="8" t="n">
        <v>0.001</v>
      </c>
    </row>
    <row r="6" spans="1:5">
      <c r="A6" s="4" t="s">
        <v>68</v>
      </c>
      <c r="C6" s="5" t="n">
        <v>10000000</v>
      </c>
      <c r="E6" s="5" t="n">
        <v>10000000</v>
      </c>
    </row>
    <row r="7" spans="1:5">
      <c r="A7" s="4" t="s">
        <v>67</v>
      </c>
      <c r="C7" s="8" t="n">
        <v>0.001</v>
      </c>
      <c r="E7" s="8" t="n">
        <v>0.001</v>
      </c>
    </row>
    <row r="8" spans="1:5">
      <c r="A8" s="4" t="s">
        <v>73</v>
      </c>
      <c r="C8" s="5" t="n">
        <v>139819233</v>
      </c>
      <c r="E8" s="5" t="n">
        <v>97540888</v>
      </c>
    </row>
    <row r="9" spans="1:5">
      <c r="A9" s="4" t="s">
        <v>74</v>
      </c>
      <c r="C9" s="5" t="n">
        <v>139819233</v>
      </c>
      <c r="E9" s="5" t="n">
        <v>97540888</v>
      </c>
    </row>
    <row r="10" spans="1:5">
      <c r="A10" s="4" t="s">
        <v>69</v>
      </c>
      <c r="C10" s="5" t="n">
        <v>0</v>
      </c>
      <c r="E10" s="5" t="n">
        <v>0</v>
      </c>
    </row>
    <row r="11" spans="1:5">
      <c r="A11" s="4" t="s">
        <v>450</v>
      </c>
      <c r="D11" s="9" t="n">
        <v>0.03</v>
      </c>
    </row>
    <row r="12" spans="1:5">
      <c r="A12" s="4" t="s">
        <v>451</v>
      </c>
      <c r="C12" s="5" t="n">
        <v>13340000</v>
      </c>
    </row>
    <row r="13" spans="1:5">
      <c r="A13" s="4" t="s">
        <v>238</v>
      </c>
      <c r="C13" s="7" t="n">
        <v>400200</v>
      </c>
    </row>
    <row r="14" spans="1:5">
      <c r="A14" s="4" t="s">
        <v>452</v>
      </c>
      <c r="C14" s="5" t="n">
        <v>60000</v>
      </c>
    </row>
    <row r="15" spans="1:5">
      <c r="A15" s="4" t="s">
        <v>453</v>
      </c>
      <c r="C15" s="7" t="n">
        <v>2435</v>
      </c>
    </row>
    <row r="16" spans="1:5">
      <c r="A16" s="4" t="s">
        <v>454</v>
      </c>
      <c r="C16" s="7" t="n">
        <v>283075</v>
      </c>
    </row>
    <row r="17" spans="1:5">
      <c r="A17" s="4" t="s">
        <v>455</v>
      </c>
      <c r="C17" s="5" t="n">
        <v>20046649</v>
      </c>
    </row>
    <row r="18" spans="1:5">
      <c r="A18" s="4" t="s">
        <v>456</v>
      </c>
      <c r="C18" s="7" t="n">
        <v>457582</v>
      </c>
    </row>
    <row r="19" spans="1:5">
      <c r="A19" s="4" t="s">
        <v>457</v>
      </c>
      <c r="C19" s="5" t="n">
        <v>110000</v>
      </c>
    </row>
    <row r="20" spans="1:5">
      <c r="A20" s="4" t="s">
        <v>458</v>
      </c>
      <c r="C20" s="7" t="n">
        <v>3194</v>
      </c>
    </row>
    <row r="21" spans="1:5">
      <c r="A21" s="4" t="s">
        <v>459</v>
      </c>
      <c r="C21" s="4" t="s">
        <v>244</v>
      </c>
    </row>
    <row r="22" spans="1:5">
      <c r="A22" s="4" t="s">
        <v>460</v>
      </c>
      <c r="C22" s="9" t="n">
        <v>0.25</v>
      </c>
    </row>
    <row r="23" spans="1:5">
      <c r="A23" s="4" t="s">
        <v>461</v>
      </c>
      <c r="C23" s="5" t="n">
        <v>9366666</v>
      </c>
    </row>
    <row r="24" spans="1:5">
      <c r="A24" s="4" t="s">
        <v>462</v>
      </c>
      <c r="C24" s="7" t="n">
        <v>281000</v>
      </c>
    </row>
    <row r="25" spans="1:5">
      <c r="A25" s="4" t="s">
        <v>463</v>
      </c>
    </row>
    <row r="26" spans="1:5">
      <c r="A26" s="3" t="s">
        <v>448</v>
      </c>
    </row>
    <row r="27" spans="1:5">
      <c r="A27" s="4" t="s">
        <v>461</v>
      </c>
      <c r="B27" s="5" t="n">
        <v>250000</v>
      </c>
    </row>
    <row r="28" spans="1:5">
      <c r="A28" s="4" t="s">
        <v>462</v>
      </c>
      <c r="B28" s="7" t="n">
        <v>18575</v>
      </c>
    </row>
    <row r="29" spans="1:5">
      <c r="A29" s="4" t="s">
        <v>464</v>
      </c>
    </row>
    <row r="30" spans="1:5">
      <c r="A30" s="3" t="s">
        <v>448</v>
      </c>
    </row>
    <row r="31" spans="1:5">
      <c r="A31" s="4" t="s">
        <v>465</v>
      </c>
      <c r="C31" s="5" t="n">
        <v>1230101</v>
      </c>
    </row>
    <row r="32" spans="1:5">
      <c r="A32" s="4" t="s">
        <v>466</v>
      </c>
    </row>
    <row r="33" spans="1:5">
      <c r="A33" s="3" t="s">
        <v>448</v>
      </c>
    </row>
    <row r="34" spans="1:5">
      <c r="A34" s="4" t="s">
        <v>465</v>
      </c>
      <c r="C34" s="5" t="n">
        <v>1230101</v>
      </c>
    </row>
    <row r="35" spans="1:5">
      <c r="A35" s="4" t="s">
        <v>467</v>
      </c>
    </row>
    <row r="36" spans="1:5">
      <c r="A36" s="3" t="s">
        <v>448</v>
      </c>
    </row>
    <row r="37" spans="1:5">
      <c r="A37" s="4" t="s">
        <v>465</v>
      </c>
      <c r="C37" s="5" t="n">
        <v>1050000</v>
      </c>
    </row>
    <row r="38" spans="1:5">
      <c r="A38" s="4" t="s">
        <v>468</v>
      </c>
    </row>
    <row r="39" spans="1:5">
      <c r="A39" s="3" t="s">
        <v>448</v>
      </c>
    </row>
    <row r="40" spans="1:5">
      <c r="A40" s="4" t="s">
        <v>469</v>
      </c>
      <c r="C40" s="5" t="n">
        <v>2304942</v>
      </c>
    </row>
    <row r="41" spans="1:5">
      <c r="A41" s="4" t="s">
        <v>470</v>
      </c>
      <c r="C41" s="4" t="s">
        <v>244</v>
      </c>
    </row>
    <row r="42" spans="1:5">
      <c r="A42" s="4" t="s">
        <v>471</v>
      </c>
      <c r="C42" s="7" t="n">
        <v>70925</v>
      </c>
    </row>
    <row r="43" spans="1:5">
      <c r="A43" s="4" t="s">
        <v>472</v>
      </c>
      <c r="C43" s="5" t="n">
        <v>168184</v>
      </c>
    </row>
    <row r="44" spans="1:5">
      <c r="A44" s="4" t="s">
        <v>473</v>
      </c>
    </row>
    <row r="45" spans="1:5">
      <c r="A45" s="3" t="s">
        <v>448</v>
      </c>
    </row>
    <row r="46" spans="1:5">
      <c r="A46" s="4" t="s">
        <v>474</v>
      </c>
      <c r="C46" s="9" t="n">
        <v>0.03</v>
      </c>
    </row>
    <row r="47" spans="1:5">
      <c r="A47" s="4" t="s">
        <v>475</v>
      </c>
    </row>
    <row r="48" spans="1:5">
      <c r="A48" s="3" t="s">
        <v>448</v>
      </c>
    </row>
    <row r="49" spans="1:5">
      <c r="A49" s="4" t="s">
        <v>474</v>
      </c>
      <c r="C49" s="9" t="n">
        <v>0.05</v>
      </c>
    </row>
    <row r="50" spans="1:5">
      <c r="A50" s="4" t="s">
        <v>476</v>
      </c>
    </row>
    <row r="51" spans="1:5">
      <c r="A51" s="3" t="s">
        <v>448</v>
      </c>
    </row>
    <row r="52" spans="1:5">
      <c r="A52" s="4" t="s">
        <v>477</v>
      </c>
      <c r="C52" s="5" t="n">
        <v>1000000</v>
      </c>
    </row>
    <row r="53" spans="1:5">
      <c r="A53" s="4" t="s">
        <v>478</v>
      </c>
    </row>
    <row r="54" spans="1:5">
      <c r="A54" s="3" t="s">
        <v>448</v>
      </c>
    </row>
    <row r="55" spans="1:5">
      <c r="A55" s="4" t="s">
        <v>477</v>
      </c>
      <c r="C55" s="5" t="n">
        <v>250000</v>
      </c>
    </row>
    <row r="56" spans="1:5">
      <c r="A56" s="4" t="s">
        <v>479</v>
      </c>
    </row>
    <row r="57" spans="1:5">
      <c r="A57" s="3" t="s">
        <v>448</v>
      </c>
    </row>
    <row r="58" spans="1:5">
      <c r="A58" s="4" t="s">
        <v>480</v>
      </c>
      <c r="C58" s="5" t="n">
        <v>5625000</v>
      </c>
    </row>
    <row r="59" spans="1:5">
      <c r="A59" s="4" t="s">
        <v>481</v>
      </c>
      <c r="C59" s="7" t="n">
        <v>189125</v>
      </c>
    </row>
    <row r="60" spans="1:5">
      <c r="A60" s="4" t="s">
        <v>482</v>
      </c>
    </row>
    <row r="61" spans="1:5">
      <c r="A61" s="3" t="s">
        <v>448</v>
      </c>
    </row>
    <row r="62" spans="1:5">
      <c r="A62" s="4" t="s">
        <v>480</v>
      </c>
      <c r="C62" s="5" t="n">
        <v>2956696</v>
      </c>
    </row>
    <row r="63" spans="1:5">
      <c r="A63" s="4" t="s">
        <v>481</v>
      </c>
      <c r="C63" s="7" t="n">
        <v>1163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483</v>
      </c>
      <c r="B1" s="2" t="s">
        <v>76</v>
      </c>
      <c r="D1" s="2" t="s">
        <v>1</v>
      </c>
    </row>
    <row r="2" spans="1:5">
      <c r="B2" s="2" t="s">
        <v>2</v>
      </c>
      <c r="C2" s="2" t="s">
        <v>77</v>
      </c>
      <c r="D2" s="2" t="s">
        <v>2</v>
      </c>
      <c r="E2" s="2" t="s">
        <v>77</v>
      </c>
    </row>
    <row r="3" spans="1:5">
      <c r="A3" s="3" t="s">
        <v>484</v>
      </c>
    </row>
    <row r="4" spans="1:5">
      <c r="A4" s="4" t="s">
        <v>485</v>
      </c>
      <c r="B4" s="7" t="n">
        <v>20555</v>
      </c>
      <c r="C4" s="7" t="n">
        <v>32091</v>
      </c>
      <c r="D4" s="7" t="n">
        <v>50952</v>
      </c>
      <c r="E4" s="7" t="n">
        <v>64162</v>
      </c>
    </row>
    <row r="5" spans="1:5">
      <c r="A5" s="4" t="s">
        <v>486</v>
      </c>
    </row>
    <row r="6" spans="1:5">
      <c r="A6" s="3" t="s">
        <v>484</v>
      </c>
    </row>
    <row r="7" spans="1:5">
      <c r="A7" s="4" t="s">
        <v>487</v>
      </c>
      <c r="D7" s="4" t="s">
        <v>488</v>
      </c>
    </row>
    <row r="8" spans="1:5">
      <c r="A8" s="4" t="s">
        <v>489</v>
      </c>
      <c r="D8" s="4" t="s">
        <v>490</v>
      </c>
    </row>
    <row r="9" spans="1:5">
      <c r="A9" s="4" t="s">
        <v>491</v>
      </c>
      <c r="D9" s="7" t="n">
        <v>48925</v>
      </c>
    </row>
    <row r="10" spans="1:5">
      <c r="A10" s="4" t="s">
        <v>492</v>
      </c>
      <c r="D10" s="4" t="s">
        <v>493</v>
      </c>
    </row>
    <row r="11" spans="1:5">
      <c r="A11" s="4" t="s">
        <v>494</v>
      </c>
      <c r="D11" s="4" t="s">
        <v>495</v>
      </c>
    </row>
    <row r="12" spans="1:5">
      <c r="A12" s="4" t="s">
        <v>496</v>
      </c>
    </row>
    <row r="13" spans="1:5">
      <c r="A13" s="3" t="s">
        <v>484</v>
      </c>
    </row>
    <row r="14" spans="1:5">
      <c r="A14" s="4" t="s">
        <v>487</v>
      </c>
      <c r="D14" s="4" t="s">
        <v>488</v>
      </c>
    </row>
    <row r="15" spans="1:5">
      <c r="A15" s="4" t="s">
        <v>489</v>
      </c>
      <c r="D15" s="4" t="s">
        <v>497</v>
      </c>
    </row>
    <row r="16" spans="1:5">
      <c r="A16" s="4" t="s">
        <v>491</v>
      </c>
      <c r="D16" s="7" t="n">
        <v>32400</v>
      </c>
    </row>
    <row r="17" spans="1:5">
      <c r="A17" s="4" t="s">
        <v>492</v>
      </c>
      <c r="D17" s="4" t="s">
        <v>493</v>
      </c>
    </row>
    <row r="18" spans="1:5">
      <c r="A18" s="4" t="s">
        <v>494</v>
      </c>
      <c r="D18" s="4" t="s">
        <v>4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500</v>
      </c>
    </row>
    <row r="2" spans="1:3">
      <c r="B2" s="2" t="s">
        <v>351</v>
      </c>
      <c r="C2" s="2" t="s">
        <v>25</v>
      </c>
    </row>
    <row r="3" spans="1:3">
      <c r="A3" s="4" t="s">
        <v>501</v>
      </c>
      <c r="C3" s="4" t="s">
        <v>399</v>
      </c>
    </row>
    <row r="4" spans="1:3">
      <c r="A4" s="4" t="s">
        <v>502</v>
      </c>
      <c r="B4" s="7" t="n">
        <v>2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175</v>
      </c>
    </row>
    <row r="3" spans="1:3">
      <c r="A3" s="4" t="s">
        <v>28</v>
      </c>
      <c r="B3" s="4" t="s">
        <v>47</v>
      </c>
      <c r="C3" s="4" t="s">
        <v>47</v>
      </c>
    </row>
    <row r="4" spans="1:3">
      <c r="A4" s="4" t="s">
        <v>504</v>
      </c>
      <c r="B4" s="4" t="s">
        <v>47</v>
      </c>
      <c r="C4" s="4" t="s">
        <v>47</v>
      </c>
    </row>
    <row r="5" spans="1:3">
      <c r="A5" s="4" t="s">
        <v>38</v>
      </c>
      <c r="B5" s="5" t="n">
        <v>36148</v>
      </c>
      <c r="C5" s="5" t="n">
        <v>36148</v>
      </c>
    </row>
    <row r="6" spans="1:3">
      <c r="A6" s="4" t="s">
        <v>505</v>
      </c>
      <c r="B6" s="7" t="n">
        <v>36148</v>
      </c>
      <c r="C6" s="7" t="n">
        <v>36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6</v>
      </c>
      <c r="B1" s="2" t="s">
        <v>507</v>
      </c>
      <c r="C1" s="2" t="s">
        <v>508</v>
      </c>
      <c r="D1" s="2" t="s">
        <v>509</v>
      </c>
      <c r="E1" s="2" t="s">
        <v>510</v>
      </c>
      <c r="F1" s="2" t="s">
        <v>511</v>
      </c>
      <c r="G1" s="2" t="s">
        <v>512</v>
      </c>
      <c r="H1" s="2" t="s">
        <v>2</v>
      </c>
    </row>
    <row r="2" spans="1:8">
      <c r="A2" s="4" t="s">
        <v>513</v>
      </c>
      <c r="H2" s="5" t="n">
        <v>60000</v>
      </c>
    </row>
    <row r="3" spans="1:8">
      <c r="A3" s="4" t="s">
        <v>461</v>
      </c>
      <c r="H3" s="5" t="n">
        <v>9366666</v>
      </c>
    </row>
    <row r="4" spans="1:8">
      <c r="A4" s="4" t="s">
        <v>462</v>
      </c>
      <c r="H4" s="7" t="n">
        <v>281000</v>
      </c>
    </row>
    <row r="5" spans="1:8">
      <c r="A5" s="4" t="s">
        <v>514</v>
      </c>
    </row>
    <row r="6" spans="1:8">
      <c r="A6" s="4" t="s">
        <v>477</v>
      </c>
      <c r="E6" s="5" t="n">
        <v>625000</v>
      </c>
      <c r="G6" s="5" t="n">
        <v>9338737</v>
      </c>
    </row>
    <row r="7" spans="1:8">
      <c r="A7" s="4" t="s">
        <v>515</v>
      </c>
    </row>
    <row r="8" spans="1:8">
      <c r="A8" s="4" t="s">
        <v>477</v>
      </c>
      <c r="B8" s="5" t="n">
        <v>12739976</v>
      </c>
    </row>
    <row r="9" spans="1:8">
      <c r="A9" s="4" t="s">
        <v>516</v>
      </c>
    </row>
    <row r="10" spans="1:8">
      <c r="A10" s="4" t="s">
        <v>517</v>
      </c>
      <c r="F10" s="7" t="n">
        <v>2694577</v>
      </c>
    </row>
    <row r="11" spans="1:8">
      <c r="A11" s="4" t="s">
        <v>518</v>
      </c>
    </row>
    <row r="12" spans="1:8">
      <c r="A12" s="4" t="s">
        <v>513</v>
      </c>
      <c r="C12" s="5" t="n">
        <v>150000</v>
      </c>
    </row>
    <row r="13" spans="1:8">
      <c r="A13" s="4" t="s">
        <v>519</v>
      </c>
    </row>
    <row r="14" spans="1:8">
      <c r="A14" s="4" t="s">
        <v>520</v>
      </c>
      <c r="H14" s="7" t="n">
        <v>84994</v>
      </c>
    </row>
    <row r="15" spans="1:8">
      <c r="A15" s="4" t="s">
        <v>521</v>
      </c>
    </row>
    <row r="16" spans="1:8">
      <c r="A16" s="4" t="s">
        <v>522</v>
      </c>
      <c r="D16" s="7" t="n">
        <v>30000</v>
      </c>
    </row>
    <row r="17" spans="1:8">
      <c r="A17" s="4" t="s">
        <v>523</v>
      </c>
    </row>
    <row r="18" spans="1:8">
      <c r="A18" s="4" t="s">
        <v>524</v>
      </c>
      <c r="D18" s="5" t="n">
        <v>15000</v>
      </c>
    </row>
    <row r="19" spans="1:8">
      <c r="A19" s="4" t="s">
        <v>525</v>
      </c>
    </row>
    <row r="20" spans="1:8">
      <c r="A20" s="4" t="s">
        <v>524</v>
      </c>
      <c r="D20" s="5" t="n">
        <v>7500</v>
      </c>
    </row>
    <row r="21" spans="1:8">
      <c r="A21" s="4" t="s">
        <v>526</v>
      </c>
    </row>
    <row r="22" spans="1:8">
      <c r="A22" s="4" t="s">
        <v>524</v>
      </c>
      <c r="D22" s="7" t="n">
        <v>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47</v>
      </c>
      <c r="C4" s="4" t="s">
        <v>47</v>
      </c>
      <c r="D4" s="4" t="s">
        <v>47</v>
      </c>
      <c r="E4" s="4" t="s">
        <v>47</v>
      </c>
    </row>
    <row r="5" spans="1:5">
      <c r="A5" s="3" t="s">
        <v>80</v>
      </c>
    </row>
    <row r="6" spans="1:5">
      <c r="A6" s="4" t="s">
        <v>81</v>
      </c>
      <c r="B6" s="5" t="n">
        <v>80531</v>
      </c>
      <c r="C6" s="5" t="n">
        <v>81531</v>
      </c>
      <c r="D6" s="5" t="n">
        <v>164601</v>
      </c>
      <c r="E6" s="5" t="n">
        <v>160153</v>
      </c>
    </row>
    <row r="7" spans="1:5">
      <c r="A7" s="4" t="s">
        <v>82</v>
      </c>
      <c r="B7" s="5" t="n">
        <v>384393</v>
      </c>
      <c r="C7" s="5" t="n">
        <v>980318</v>
      </c>
      <c r="D7" s="5" t="n">
        <v>1042798</v>
      </c>
      <c r="E7" s="5" t="n">
        <v>1715877</v>
      </c>
    </row>
    <row r="8" spans="1:5">
      <c r="A8" s="4" t="s">
        <v>83</v>
      </c>
      <c r="B8" s="5" t="n">
        <v>464924</v>
      </c>
      <c r="C8" s="5" t="n">
        <v>1061849</v>
      </c>
      <c r="D8" s="5" t="n">
        <v>1207399</v>
      </c>
      <c r="E8" s="5" t="n">
        <v>1876030</v>
      </c>
    </row>
    <row r="9" spans="1:5">
      <c r="A9" s="4" t="s">
        <v>84</v>
      </c>
      <c r="B9" s="5" t="n">
        <v>-464924</v>
      </c>
      <c r="C9" s="5" t="n">
        <v>-1061849</v>
      </c>
      <c r="D9" s="5" t="n">
        <v>-1207399</v>
      </c>
      <c r="E9" s="5" t="n">
        <v>-1876030</v>
      </c>
    </row>
    <row r="10" spans="1:5">
      <c r="A10" s="3" t="s">
        <v>85</v>
      </c>
    </row>
    <row r="11" spans="1:5">
      <c r="A11" s="4" t="s">
        <v>86</v>
      </c>
      <c r="B11" s="4" t="s">
        <v>47</v>
      </c>
      <c r="C11" s="4" t="s">
        <v>47</v>
      </c>
      <c r="D11" s="4" t="s">
        <v>47</v>
      </c>
      <c r="E11" s="4" t="s">
        <v>47</v>
      </c>
    </row>
    <row r="12" spans="1:5">
      <c r="A12" s="4" t="s">
        <v>87</v>
      </c>
      <c r="B12" s="5" t="n">
        <v>70149</v>
      </c>
      <c r="C12" s="4" t="s">
        <v>47</v>
      </c>
      <c r="D12" s="5" t="n">
        <v>87299</v>
      </c>
      <c r="E12" s="4" t="s">
        <v>47</v>
      </c>
    </row>
    <row r="13" spans="1:5">
      <c r="A13" s="4" t="s">
        <v>88</v>
      </c>
      <c r="B13" s="5" t="n">
        <v>13751</v>
      </c>
      <c r="C13" s="5" t="n">
        <v>47588</v>
      </c>
      <c r="D13" s="5" t="n">
        <v>33104</v>
      </c>
      <c r="E13" s="5" t="n">
        <v>96689</v>
      </c>
    </row>
    <row r="14" spans="1:5">
      <c r="A14" s="4" t="s">
        <v>89</v>
      </c>
      <c r="B14" s="5" t="n">
        <v>143000</v>
      </c>
      <c r="C14" s="5" t="n">
        <v>374195</v>
      </c>
      <c r="D14" s="5" t="n">
        <v>350931</v>
      </c>
      <c r="E14" s="5" t="n">
        <v>-102805</v>
      </c>
    </row>
    <row r="15" spans="1:5">
      <c r="A15" s="4" t="s">
        <v>90</v>
      </c>
      <c r="B15" s="5" t="n">
        <v>5029</v>
      </c>
      <c r="C15" s="5" t="n">
        <v>30835</v>
      </c>
      <c r="D15" s="5" t="n">
        <v>35524</v>
      </c>
      <c r="E15" s="5" t="n">
        <v>61358</v>
      </c>
    </row>
    <row r="16" spans="1:5">
      <c r="A16" s="4" t="s">
        <v>91</v>
      </c>
      <c r="B16" s="5" t="n">
        <v>163142</v>
      </c>
      <c r="C16" s="5" t="n">
        <v>108966</v>
      </c>
      <c r="D16" s="5" t="n">
        <v>426596</v>
      </c>
      <c r="E16" s="5" t="n">
        <v>203684</v>
      </c>
    </row>
    <row r="17" spans="1:5">
      <c r="A17" s="4" t="s">
        <v>92</v>
      </c>
      <c r="B17" s="5" t="n">
        <v>395071</v>
      </c>
      <c r="C17" s="5" t="n">
        <v>-561584</v>
      </c>
      <c r="D17" s="5" t="n">
        <v>-933454</v>
      </c>
      <c r="E17" s="5" t="n">
        <v>-258926</v>
      </c>
    </row>
    <row r="18" spans="1:5">
      <c r="A18" s="4" t="s">
        <v>93</v>
      </c>
      <c r="B18" s="5" t="n">
        <v>-859995</v>
      </c>
      <c r="C18" s="5" t="n">
        <v>-1623433</v>
      </c>
      <c r="D18" s="5" t="n">
        <v>-2140853</v>
      </c>
      <c r="E18" s="5" t="n">
        <v>-2134956</v>
      </c>
    </row>
    <row r="19" spans="1:5">
      <c r="A19" s="3" t="s">
        <v>94</v>
      </c>
    </row>
    <row r="20" spans="1:5">
      <c r="A20" s="4" t="s">
        <v>95</v>
      </c>
      <c r="B20" s="4" t="s">
        <v>47</v>
      </c>
      <c r="C20" s="5" t="n">
        <v>2400</v>
      </c>
      <c r="D20" s="4" t="s">
        <v>47</v>
      </c>
      <c r="E20" s="5" t="n">
        <v>2400</v>
      </c>
    </row>
    <row r="21" spans="1:5">
      <c r="A21" s="4" t="s">
        <v>96</v>
      </c>
      <c r="B21" s="4" t="s">
        <v>47</v>
      </c>
      <c r="C21" s="5" t="n">
        <v>-2400</v>
      </c>
      <c r="D21" s="4" t="s">
        <v>47</v>
      </c>
      <c r="E21" s="5" t="n">
        <v>-2400</v>
      </c>
    </row>
    <row r="22" spans="1:5">
      <c r="A22" s="4" t="s">
        <v>97</v>
      </c>
      <c r="B22" s="5" t="n">
        <v>-859995</v>
      </c>
      <c r="C22" s="5" t="n">
        <v>-1625833</v>
      </c>
      <c r="D22" s="5" t="n">
        <v>-2140853</v>
      </c>
      <c r="E22" s="5" t="n">
        <v>-2137356</v>
      </c>
    </row>
    <row r="23" spans="1:5">
      <c r="A23" s="4" t="s">
        <v>98</v>
      </c>
      <c r="B23" s="4" t="s">
        <v>47</v>
      </c>
      <c r="C23" s="4" t="s">
        <v>47</v>
      </c>
      <c r="D23" s="4" t="s">
        <v>47</v>
      </c>
      <c r="E23" s="4" t="s">
        <v>47</v>
      </c>
    </row>
    <row r="24" spans="1:5">
      <c r="A24" s="4" t="s">
        <v>99</v>
      </c>
      <c r="B24" s="7" t="n">
        <v>-859995</v>
      </c>
      <c r="C24" s="7" t="n">
        <v>-1625833</v>
      </c>
      <c r="D24" s="7" t="n">
        <v>-2140853</v>
      </c>
      <c r="E24" s="7" t="n">
        <v>-2137356</v>
      </c>
    </row>
    <row r="25" spans="1:5">
      <c r="A25" s="3" t="s">
        <v>100</v>
      </c>
    </row>
    <row r="26" spans="1:5">
      <c r="A26" s="4" t="s">
        <v>101</v>
      </c>
      <c r="B26" s="9" t="n">
        <v>-0.01</v>
      </c>
      <c r="C26" s="9" t="n">
        <v>-0.02</v>
      </c>
      <c r="D26" s="9" t="n">
        <v>-0.02</v>
      </c>
      <c r="E26" s="9" t="n">
        <v>-0.03</v>
      </c>
    </row>
    <row r="27" spans="1:5">
      <c r="A27" s="4" t="s">
        <v>102</v>
      </c>
      <c r="B27" s="9" t="n">
        <v>-0.01</v>
      </c>
      <c r="C27" s="9" t="n">
        <v>-0.02</v>
      </c>
      <c r="D27" s="9" t="n">
        <v>-0.02</v>
      </c>
      <c r="E27" s="9" t="n">
        <v>-0.03</v>
      </c>
    </row>
    <row r="28" spans="1:5">
      <c r="A28" s="3" t="s">
        <v>103</v>
      </c>
    </row>
    <row r="29" spans="1:5">
      <c r="A29" s="4" t="s">
        <v>104</v>
      </c>
      <c r="B29" s="5" t="n">
        <v>134028492</v>
      </c>
      <c r="C29" s="5" t="n">
        <v>72905911</v>
      </c>
      <c r="D29" s="5" t="n">
        <v>127844755</v>
      </c>
      <c r="E29" s="5" t="n">
        <v>72530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5</v>
      </c>
      <c r="B1" s="2" t="s">
        <v>1</v>
      </c>
    </row>
    <row r="2" spans="1:3">
      <c r="B2" s="2" t="s">
        <v>2</v>
      </c>
      <c r="C2" s="2" t="s">
        <v>77</v>
      </c>
    </row>
    <row r="3" spans="1:3">
      <c r="A3" s="3" t="s">
        <v>106</v>
      </c>
    </row>
    <row r="4" spans="1:3">
      <c r="A4" s="4" t="s">
        <v>107</v>
      </c>
      <c r="B4" s="7" t="n">
        <v>-2140853</v>
      </c>
      <c r="C4" s="7" t="n">
        <v>-2134956</v>
      </c>
    </row>
    <row r="5" spans="1:3">
      <c r="A5" s="4" t="s">
        <v>108</v>
      </c>
      <c r="B5" s="4" t="s">
        <v>47</v>
      </c>
      <c r="C5" s="5" t="n">
        <v>-2400</v>
      </c>
    </row>
    <row r="6" spans="1:3">
      <c r="A6" s="4" t="s">
        <v>99</v>
      </c>
      <c r="B6" s="5" t="n">
        <v>-2140853</v>
      </c>
      <c r="C6" s="5" t="n">
        <v>-2137356</v>
      </c>
    </row>
    <row r="7" spans="1:3">
      <c r="A7" s="3" t="s">
        <v>109</v>
      </c>
    </row>
    <row r="8" spans="1:3">
      <c r="A8" s="4" t="s">
        <v>110</v>
      </c>
      <c r="B8" s="5" t="n">
        <v>22815</v>
      </c>
      <c r="C8" s="5" t="n">
        <v>37738</v>
      </c>
    </row>
    <row r="9" spans="1:3">
      <c r="A9" s="4" t="s">
        <v>111</v>
      </c>
      <c r="B9" s="5" t="n">
        <v>159707</v>
      </c>
      <c r="C9" s="5" t="n">
        <v>242217</v>
      </c>
    </row>
    <row r="10" spans="1:3">
      <c r="A10" s="4" t="s">
        <v>112</v>
      </c>
      <c r="B10" s="5" t="n">
        <v>43416</v>
      </c>
      <c r="C10" s="4" t="s">
        <v>47</v>
      </c>
    </row>
    <row r="11" spans="1:3">
      <c r="A11" s="4" t="s">
        <v>113</v>
      </c>
      <c r="B11" s="5" t="n">
        <v>87299</v>
      </c>
      <c r="C11" s="4" t="s">
        <v>47</v>
      </c>
    </row>
    <row r="12" spans="1:3">
      <c r="A12" s="4" t="s">
        <v>114</v>
      </c>
      <c r="B12" s="5" t="n">
        <v>186119</v>
      </c>
      <c r="C12" s="5" t="n">
        <v>92741</v>
      </c>
    </row>
    <row r="13" spans="1:3">
      <c r="A13" s="4" t="s">
        <v>115</v>
      </c>
      <c r="B13" s="5" t="n">
        <v>350931</v>
      </c>
      <c r="C13" s="5" t="n">
        <v>-102805</v>
      </c>
    </row>
    <row r="14" spans="1:3">
      <c r="A14" s="4" t="s">
        <v>116</v>
      </c>
      <c r="B14" s="5" t="n">
        <v>272604</v>
      </c>
      <c r="C14" s="5" t="n">
        <v>313401</v>
      </c>
    </row>
    <row r="15" spans="1:3">
      <c r="A15" s="4" t="s">
        <v>117</v>
      </c>
      <c r="B15" s="5" t="n">
        <v>33104</v>
      </c>
      <c r="C15" s="5" t="n">
        <v>96689</v>
      </c>
    </row>
    <row r="16" spans="1:3">
      <c r="A16" s="3" t="s">
        <v>118</v>
      </c>
    </row>
    <row r="17" spans="1:3">
      <c r="A17" s="4" t="s">
        <v>28</v>
      </c>
      <c r="B17" s="5" t="n">
        <v>-3498</v>
      </c>
      <c r="C17" s="5" t="n">
        <v>-21072</v>
      </c>
    </row>
    <row r="18" spans="1:3">
      <c r="A18" s="4" t="s">
        <v>119</v>
      </c>
      <c r="B18" s="5" t="n">
        <v>90278</v>
      </c>
      <c r="C18" s="5" t="n">
        <v>37847</v>
      </c>
    </row>
    <row r="19" spans="1:3">
      <c r="A19" s="4" t="s">
        <v>38</v>
      </c>
      <c r="B19" s="5" t="n">
        <v>209390</v>
      </c>
      <c r="C19" s="5" t="n">
        <v>329166</v>
      </c>
    </row>
    <row r="20" spans="1:3">
      <c r="A20" s="4" t="s">
        <v>120</v>
      </c>
      <c r="B20" s="5" t="n">
        <v>-26567</v>
      </c>
      <c r="C20" s="4" t="s">
        <v>47</v>
      </c>
    </row>
    <row r="21" spans="1:3">
      <c r="A21" s="4" t="s">
        <v>121</v>
      </c>
      <c r="B21" s="5" t="n">
        <v>60000</v>
      </c>
      <c r="C21" s="4" t="s">
        <v>47</v>
      </c>
    </row>
    <row r="22" spans="1:3">
      <c r="A22" s="4" t="s">
        <v>122</v>
      </c>
      <c r="B22" s="5" t="n">
        <v>-655255</v>
      </c>
      <c r="C22" s="5" t="n">
        <v>-1109034</v>
      </c>
    </row>
    <row r="23" spans="1:3">
      <c r="A23" s="4" t="s">
        <v>123</v>
      </c>
      <c r="B23" s="4" t="s">
        <v>47</v>
      </c>
      <c r="C23" s="5" t="n">
        <v>-2400</v>
      </c>
    </row>
    <row r="24" spans="1:3">
      <c r="A24" s="4" t="s">
        <v>124</v>
      </c>
      <c r="B24" s="5" t="n">
        <v>-655255</v>
      </c>
      <c r="C24" s="5" t="n">
        <v>-1111434</v>
      </c>
    </row>
    <row r="25" spans="1:3">
      <c r="A25" s="3" t="s">
        <v>125</v>
      </c>
    </row>
    <row r="26" spans="1:3">
      <c r="A26" s="4" t="s">
        <v>126</v>
      </c>
      <c r="B26" s="5" t="n">
        <v>-12291</v>
      </c>
      <c r="C26" s="5" t="n">
        <v>-8000</v>
      </c>
    </row>
    <row r="27" spans="1:3">
      <c r="A27" s="4" t="s">
        <v>32</v>
      </c>
      <c r="B27" s="5" t="n">
        <v>13305</v>
      </c>
      <c r="C27" s="4" t="s">
        <v>47</v>
      </c>
    </row>
    <row r="28" spans="1:3">
      <c r="A28" s="4" t="s">
        <v>127</v>
      </c>
      <c r="B28" s="5" t="n">
        <v>-122266</v>
      </c>
      <c r="C28" s="5" t="n">
        <v>-118627</v>
      </c>
    </row>
    <row r="29" spans="1:3">
      <c r="A29" s="4" t="s">
        <v>128</v>
      </c>
      <c r="B29" s="5" t="n">
        <v>-121252</v>
      </c>
      <c r="C29" s="5" t="n">
        <v>-126627</v>
      </c>
    </row>
    <row r="30" spans="1:3">
      <c r="A30" s="3" t="s">
        <v>129</v>
      </c>
    </row>
    <row r="31" spans="1:3">
      <c r="A31" s="4" t="s">
        <v>130</v>
      </c>
      <c r="B31" s="5" t="n">
        <v>199629</v>
      </c>
      <c r="C31" s="5" t="n">
        <v>20000</v>
      </c>
    </row>
    <row r="32" spans="1:3">
      <c r="A32" s="4" t="s">
        <v>131</v>
      </c>
      <c r="B32" s="5" t="n">
        <v>376000</v>
      </c>
      <c r="C32" s="5" t="n">
        <v>870250</v>
      </c>
    </row>
    <row r="33" spans="1:3">
      <c r="A33" s="4" t="s">
        <v>132</v>
      </c>
      <c r="B33" s="5" t="n">
        <v>400200</v>
      </c>
      <c r="C33" s="5" t="n">
        <v>672501</v>
      </c>
    </row>
    <row r="34" spans="1:3">
      <c r="A34" s="4" t="s">
        <v>133</v>
      </c>
      <c r="B34" s="4" t="s">
        <v>47</v>
      </c>
      <c r="C34" s="5" t="n">
        <v>-20000</v>
      </c>
    </row>
    <row r="35" spans="1:3">
      <c r="A35" s="4" t="s">
        <v>134</v>
      </c>
      <c r="B35" s="5" t="n">
        <v>-251000</v>
      </c>
      <c r="C35" s="4" t="s">
        <v>47</v>
      </c>
    </row>
    <row r="36" spans="1:3">
      <c r="A36" s="4" t="s">
        <v>135</v>
      </c>
      <c r="B36" s="5" t="n">
        <v>724829</v>
      </c>
      <c r="C36" s="5" t="n">
        <v>1542751</v>
      </c>
    </row>
    <row r="37" spans="1:3">
      <c r="A37" s="4" t="s">
        <v>136</v>
      </c>
      <c r="B37" s="5" t="n">
        <v>-51678</v>
      </c>
      <c r="C37" s="5" t="n">
        <v>304690</v>
      </c>
    </row>
    <row r="38" spans="1:3">
      <c r="A38" s="4" t="s">
        <v>137</v>
      </c>
      <c r="B38" s="5" t="n">
        <v>55076</v>
      </c>
      <c r="C38" s="5" t="n">
        <v>49680</v>
      </c>
    </row>
    <row r="39" spans="1:3">
      <c r="A39" s="4" t="s">
        <v>138</v>
      </c>
      <c r="B39" s="5" t="n">
        <v>3398</v>
      </c>
      <c r="C39" s="5" t="n">
        <v>354370</v>
      </c>
    </row>
    <row r="40" spans="1:3">
      <c r="A40" s="3" t="s">
        <v>139</v>
      </c>
    </row>
    <row r="41" spans="1:3">
      <c r="A41" s="4" t="s">
        <v>140</v>
      </c>
      <c r="B41" s="5" t="n">
        <v>8209</v>
      </c>
      <c r="C41" s="4" t="s">
        <v>47</v>
      </c>
    </row>
    <row r="42" spans="1:3">
      <c r="A42" s="4" t="s">
        <v>141</v>
      </c>
      <c r="B42" s="4" t="s">
        <v>47</v>
      </c>
      <c r="C42" s="4" t="s">
        <v>47</v>
      </c>
    </row>
    <row r="43" spans="1:3">
      <c r="A43" s="3" t="s">
        <v>142</v>
      </c>
    </row>
    <row r="44" spans="1:3">
      <c r="A44" s="4" t="s">
        <v>143</v>
      </c>
      <c r="B44" s="4" t="s">
        <v>47</v>
      </c>
      <c r="C44" s="5" t="n">
        <v>501195</v>
      </c>
    </row>
    <row r="45" spans="1:3">
      <c r="A45" s="4" t="s">
        <v>144</v>
      </c>
      <c r="B45" s="4" t="s">
        <v>47</v>
      </c>
      <c r="C45" s="5" t="n">
        <v>51354</v>
      </c>
    </row>
    <row r="46" spans="1:3">
      <c r="A46" s="4" t="s">
        <v>145</v>
      </c>
      <c r="B46" s="4" t="s">
        <v>47</v>
      </c>
      <c r="C46" s="5" t="n">
        <v>270001</v>
      </c>
    </row>
    <row r="47" spans="1:3">
      <c r="A47" s="4" t="s">
        <v>146</v>
      </c>
      <c r="B47" s="4" t="s">
        <v>47</v>
      </c>
      <c r="C47" s="5" t="n">
        <v>500</v>
      </c>
    </row>
    <row r="48" spans="1:3">
      <c r="A48" s="4" t="s">
        <v>147</v>
      </c>
      <c r="B48" s="5" t="n">
        <v>283075</v>
      </c>
      <c r="C48" s="4" t="s">
        <v>47</v>
      </c>
    </row>
    <row r="49" spans="1:3">
      <c r="A49" s="4" t="s">
        <v>148</v>
      </c>
      <c r="B49" s="7" t="n">
        <v>457852</v>
      </c>
      <c r="C49"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4:44:24Z</dcterms:created>
  <dcterms:modified xmlns:dcterms="http://purl.org/dc/terms/" xmlns:xsi="http://www.w3.org/2001/XMLSchema-instance" xsi:type="dcterms:W3CDTF">2018-09-27T14:44:24Z</dcterms:modified>
</cp:coreProperties>
</file>